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oing concern (Note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Capital Stock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tirement and Post-Retirement " sheetId="15" state="visible" r:id="rId15"/>
    <sheet xmlns:r="http://schemas.openxmlformats.org/officeDocument/2006/relationships" name="Discontinued Operation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Line of credit (Not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Capital Stock Transactions (Tab"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Retirement and Post-Retiremen27" sheetId="27" state="visible" r:id="rId27"/>
    <sheet xmlns:r="http://schemas.openxmlformats.org/officeDocument/2006/relationships" name="Discontinued Operations (Table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Intangible Assets (Unamortized " sheetId="37" state="visible" r:id="rId37"/>
    <sheet xmlns:r="http://schemas.openxmlformats.org/officeDocument/2006/relationships" name="Intangible Assets (Accumulated " sheetId="38" state="visible" r:id="rId38"/>
    <sheet xmlns:r="http://schemas.openxmlformats.org/officeDocument/2006/relationships" name="Intangible Assets (Amortized In" sheetId="39" state="visible" r:id="rId39"/>
    <sheet xmlns:r="http://schemas.openxmlformats.org/officeDocument/2006/relationships" name="Accrued Expenses (Schedule of A" sheetId="40" state="visible" r:id="rId40"/>
    <sheet xmlns:r="http://schemas.openxmlformats.org/officeDocument/2006/relationships" name="Capital Stock Transactions (Sto" sheetId="41" state="visible" r:id="rId41"/>
    <sheet xmlns:r="http://schemas.openxmlformats.org/officeDocument/2006/relationships" name="Capital Stock Transactions (S42" sheetId="42" state="visible" r:id="rId42"/>
    <sheet xmlns:r="http://schemas.openxmlformats.org/officeDocument/2006/relationships" name="Capital Stock Transactions (S43" sheetId="43" state="visible" r:id="rId43"/>
    <sheet xmlns:r="http://schemas.openxmlformats.org/officeDocument/2006/relationships" name="Income Taxes (Provision for Inc" sheetId="44" state="visible" r:id="rId44"/>
    <sheet xmlns:r="http://schemas.openxmlformats.org/officeDocument/2006/relationships" name="Income Taxes (Effective Income " sheetId="45" state="visible" r:id="rId45"/>
    <sheet xmlns:r="http://schemas.openxmlformats.org/officeDocument/2006/relationships" name="Income Taxes (Components of Net" sheetId="46" state="visible" r:id="rId46"/>
    <sheet xmlns:r="http://schemas.openxmlformats.org/officeDocument/2006/relationships" name="Income Taxes Operation loss car" sheetId="47" state="visible" r:id="rId47"/>
    <sheet xmlns:r="http://schemas.openxmlformats.org/officeDocument/2006/relationships" name="Commitments and Contingencies48" sheetId="48" state="visible" r:id="rId48"/>
    <sheet xmlns:r="http://schemas.openxmlformats.org/officeDocument/2006/relationships" name="Retirement and Post-Retiremen49" sheetId="49" state="visible" r:id="rId49"/>
    <sheet xmlns:r="http://schemas.openxmlformats.org/officeDocument/2006/relationships" name="Discontinued Operations Narrati" sheetId="50" state="visible" r:id="rId50"/>
    <sheet xmlns:r="http://schemas.openxmlformats.org/officeDocument/2006/relationships" name="Discontinued Operations (Assets" sheetId="51" state="visible" r:id="rId51"/>
    <sheet xmlns:r="http://schemas.openxmlformats.org/officeDocument/2006/relationships" name="Related Party Transactions (Det" sheetId="52" state="visible" r:id="rId52"/>
    <sheet xmlns:r="http://schemas.openxmlformats.org/officeDocument/2006/relationships" name="Line of credit (Details)" sheetId="53" state="visible" r:id="rId53"/>
  </sheets>
  <definedNames/>
  <calcPr calcId="124519" fullCalcOnLoad="1"/>
</workbook>
</file>

<file path=xl/sharedStrings.xml><?xml version="1.0" encoding="utf-8"?>
<sst xmlns="http://schemas.openxmlformats.org/spreadsheetml/2006/main" uniqueCount="513">
  <si>
    <t>Document And Entity Information - USD ($)</t>
  </si>
  <si>
    <t>12 Months Ended</t>
  </si>
  <si>
    <t>Jun. 30, 2017</t>
  </si>
  <si>
    <t>Dec. 31, 2016</t>
  </si>
  <si>
    <t>Document And Entity Information [Abstract]</t>
  </si>
  <si>
    <t>Entity Registrant Name</t>
  </si>
  <si>
    <t>ESCALON MEDICAL CORP.</t>
  </si>
  <si>
    <t>Entity Central Index Key</t>
  </si>
  <si>
    <t>Current Fiscal Year End Date</t>
  </si>
  <si>
    <t>--06-30</t>
  </si>
  <si>
    <t>Entity Filer Category</t>
  </si>
  <si>
    <t>Smaller Reporting Company</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Jun. 30, 2016</t>
  </si>
  <si>
    <t>Statement of Financial Position [Abstract]</t>
  </si>
  <si>
    <t>Short-term Debt</t>
  </si>
  <si>
    <t>Current assets:</t>
  </si>
  <si>
    <t>Cash and cash equivalents</t>
  </si>
  <si>
    <t>Accounts receivable, net</t>
  </si>
  <si>
    <t>Inventory, net</t>
  </si>
  <si>
    <t>Other current assets</t>
  </si>
  <si>
    <t>Total current assets</t>
  </si>
  <si>
    <t>Property and equipment, net</t>
  </si>
  <si>
    <t>Goodwill</t>
  </si>
  <si>
    <t>Trademarks and trade names</t>
  </si>
  <si>
    <t>Patents, net</t>
  </si>
  <si>
    <t>Indefinite-Lived License Agreements</t>
  </si>
  <si>
    <t>Total assets</t>
  </si>
  <si>
    <t>Current liabilities:</t>
  </si>
  <si>
    <t>Proceeds from Short-term Debt</t>
  </si>
  <si>
    <t>Accounts payable</t>
  </si>
  <si>
    <t>Accrued expenses</t>
  </si>
  <si>
    <t>Current portion of post-retirement benefits</t>
  </si>
  <si>
    <t>Notes Payable, Related Parties</t>
  </si>
  <si>
    <t>Liabilities of discontinued operations</t>
  </si>
  <si>
    <t>Total current liabilities</t>
  </si>
  <si>
    <t>Accrued post-retirement benefits, net of current portion</t>
  </si>
  <si>
    <t>Total long-term liabilities</t>
  </si>
  <si>
    <t>Total liabilities</t>
  </si>
  <si>
    <t>Shareholders equity:</t>
  </si>
  <si>
    <t>Common stock, $0.001 par value; 35,000,000 shares authorized; 7,551,430 shares issued and outstanding</t>
  </si>
  <si>
    <t>Additional paid-in capital</t>
  </si>
  <si>
    <t>Accumulated deficit</t>
  </si>
  <si>
    <t>Total shareholders' equity</t>
  </si>
  <si>
    <t>Total liabilities and share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Net revenues:</t>
  </si>
  <si>
    <t>Product revenue</t>
  </si>
  <si>
    <t>Revenues, net</t>
  </si>
  <si>
    <t>Costs and expenses:</t>
  </si>
  <si>
    <t>Cost of goods sold</t>
  </si>
  <si>
    <t>Marketing, general and administrative</t>
  </si>
  <si>
    <t>Research and development</t>
  </si>
  <si>
    <t>Goodwill impairment</t>
  </si>
  <si>
    <t>Total costs and expenses</t>
  </si>
  <si>
    <t>Loss from operations</t>
  </si>
  <si>
    <t>Other (expense) income:</t>
  </si>
  <si>
    <t>Interest income</t>
  </si>
  <si>
    <t>Interest expense</t>
  </si>
  <si>
    <t>Total other (expense) income</t>
  </si>
  <si>
    <t>Net (loss)</t>
  </si>
  <si>
    <t>Basic:</t>
  </si>
  <si>
    <t>Earnings Per Share, Basic and Diluted</t>
  </si>
  <si>
    <t>Diluted:</t>
  </si>
  <si>
    <t>Weighted average shares - basic</t>
  </si>
  <si>
    <t>Weighted average shares - diluted</t>
  </si>
  <si>
    <t>Consolidated Statements Of Shareholders' Equity and Comprehensive Loss - USD ($)</t>
  </si>
  <si>
    <t>Total</t>
  </si>
  <si>
    <t>Common Stock [Member]</t>
  </si>
  <si>
    <t>Additional Paid-in Capital [Member]</t>
  </si>
  <si>
    <t>Accumulated Deficit [Member]</t>
  </si>
  <si>
    <t>Stock Issued During Period, Value, New Issues</t>
  </si>
  <si>
    <t>Balance at Jun. 30, 2015</t>
  </si>
  <si>
    <t>Balance, shares at Jun. 30, 2015</t>
  </si>
  <si>
    <t>Net loss</t>
  </si>
  <si>
    <t>Stock Issued During Period, Shares, New Issues</t>
  </si>
  <si>
    <t>Compensation expense</t>
  </si>
  <si>
    <t>Balance at Jun. 30, 2016</t>
  </si>
  <si>
    <t>Balance, shares at Jun. 30, 2016</t>
  </si>
  <si>
    <t>Balance at Jun. 30, 2017</t>
  </si>
  <si>
    <t>Balance, shares at Jun. 30, 2017</t>
  </si>
  <si>
    <t>Consolidated Statements Of Cash Flows - USD ($)</t>
  </si>
  <si>
    <t>Cash Flows from Operating Activities:</t>
  </si>
  <si>
    <t>Adjustments to reconcile net (loss) to cash used in operating activities:</t>
  </si>
  <si>
    <t>Depreciation and amortization</t>
  </si>
  <si>
    <t>Compensation expense related to stock options</t>
  </si>
  <si>
    <t>Issuance of Stock and Warrants for Services or Claims</t>
  </si>
  <si>
    <t>Increase (decrease) in liabilities of discontinued operations</t>
  </si>
  <si>
    <t>Change in operating assets and liabilities:</t>
  </si>
  <si>
    <t>Other current and long-term assets</t>
  </si>
  <si>
    <t>Accounts payable and accrued expenses</t>
  </si>
  <si>
    <t>Change in accrued post-retirement benefits</t>
  </si>
  <si>
    <t>Net cash (used in) operating activities</t>
  </si>
  <si>
    <t>Cash Flows from Investing Activities:</t>
  </si>
  <si>
    <t>Purchase of fixed assets</t>
  </si>
  <si>
    <t>Payments to Acquire Other Productive Assets</t>
  </si>
  <si>
    <t>Net cash (used in) investing activities</t>
  </si>
  <si>
    <t>Net Cash Provided by (Used in) Financing Activities [Abstract]</t>
  </si>
  <si>
    <t>Repayments of related party note payable</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Interest paid</t>
  </si>
  <si>
    <t>Going concern (Notes)</t>
  </si>
  <si>
    <t>Going concern [Abstract]</t>
  </si>
  <si>
    <t>Liquidity Disclosure [Policy Text Block]</t>
  </si>
  <si>
    <t>1. Going Concern The accompanying consolidated financial statements have been prepared on a going concern basis, which contemplates the realization of assets and the satisfaction of liabilities in the normal course of business. Escalon Medical Corp. (“Escalon” or the “Company”) has incurred recurring operating losses and negative cash flows from operating activities. These conditions raise substantial doubt about the Company’s ability to continue as a going concern. The 2017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 The Company’s forecast of the period of time through which its financial resources will be adequate to support its operations is a forward-looking statement and involves risks and uncertainties, and actual results could vary as a result of a number of factors, including the factors discussed in “Risk Factors”. If the Company raises funds in the future, the Company may be required to raise those funds through public or private financings, strategic relationships or other arrangements at prices and other terms that may not be as favorable as they would without such qualification. The sale of additional equity and debt securities may result in additional dilution to the Company’s shareholders. Additional financing may not be available in amounts or on terms acceptable to the Company or at all.</t>
  </si>
  <si>
    <t>Organization and Description of Business</t>
  </si>
  <si>
    <t>Organization, Consolidation and Presentation of Financial Statements [Abstract]</t>
  </si>
  <si>
    <t>Organization and Description of Business and Business Conditions</t>
  </si>
  <si>
    <t>Organization and Description of Business The Company is a Pennsylvania corporation initially incorporated in California in 1987, and reincorporated in Pennsylvania in November 2001. Within this document, the “Company” collectively shall mean Escalon and its wholly owned subsidiaries: Sonomed, Inc. (“Sonomed”), Trek, Inc. (“Trek”), Escalon Medical Europe GmbH (inactive), Escalon Digital Solutions, Inc. (“EMI”), Escalon Pharmaceutical, Inc. (“Pharmaceutical” inactive), Escalon Holdings, Inc. (“EHI”), Escalon IP Holdings, Inc., Sonomed IP Holdings, Inc., Drew Scientific Holdings, Inc. (discontinued), Drew Scientific Inc. (discontinued), and Drew Scientific Group, Plc (“Drew”) and its subsidiaries (discontinued). All intercompany accounts and transactions have been eliminated.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requires extensive testing of new products prior to sale and has jurisdiction over the safety, efficacy and manufacture of products, as well as product labeling and marketing. Reclassification Certain items in the June 30, 2016 consolidated balance sheet have been reclassified to conform to the current period presentation.</t>
  </si>
  <si>
    <t>Significant Accounting Policies</t>
  </si>
  <si>
    <t>Accounting Policies [Abstract]</t>
  </si>
  <si>
    <t>Significant Accounting Policies Principles of Consolidation The consolidated financial statements include the accounts of the Company and its wholly 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Fair Value of Financial Instruments On July 1, 2008, the Company adopted Financial Accounting Standards Board (“FASB”) issued authoritative guidance related to fair value measurement for financial assets and liabilities. The carrying amounts for cash and cash equivalents, accounts receivable, post-retirement benefits, accounts payable and accrued liabilities approximate their fair value because of their short-term maturity. The carrying amounts of long-term post retirement benefits approximate fair value since the Company utilizes approximate current market interest rates to calculate the liability. While we believe the carrying value of the assets and liabilities is reasonable, considerable judgment is used to develop estimates of fair value; thus the estimates are not necessarily indicative of the amounts that could be realized in a current market exchange. Revenue Recognition The Company recognizes revenue from the sale of its products at the time of shipment, when title and risk of loss transfer.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upon shipment of product to a distributor are based on the following: • Persuasive evidence that an arrangement (purchase order and sales invoice) exists between a willing buyer (distributor) and the Company that outlines the terms of the sale (company information, quantity of goods, purchase price and payment terms). The buyer (distributor) does not have a right of return. • Shipping terms are ex-factory shipping point. At this point the buyer (distributor) takes title to the goods and is responsible for all risks and rewards of ownership, including insuring the goods as necessary. • The Company’s price to the buyer (distributor) is fixed and determinable as specifically outlined on the sales invoice. The sales arrangement does not have customer cancellation or termination clauses. • The buyer (distributor) places a purchase order with the Company; the terms of the sale are cash, COD or credit. Customer credit is determined based on the Company’s policy and procedures related to the buyer’s (distributor’s) creditworthiness. Based on this determination, the Company believes that collectibility is reasonably assured. Provision has been made for estimated sales returns based on historical experience. Shipping and Handling Revenues and Costs Shipping and handling revenues are included in product revenue and the related costs are included in cost of goods sold. Inventory Raw materials, work in process and finished goods are recorded at lower of cost (first-in, first-out) or market. The composition of inventory is as follows: June 30, 2017 2016 Raw materials $ 864,813 $ 917,526 Work in process 336,934 362,766 Finished goods 716,191 826,856 Total inventory $ 1,917,938 $ 2,107,148 Valuation allowance activity for the years ended June 30, 2017 and 2016 was as follows: June 30, 2017 2016 Balance, July 1 $ 198,120 $ 198,120 Provision for valuation allowance 150,000 — Write-off (1,106 ) — Balance, June 30 $ 347,014 $ 198,120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when they are determined to be uncollectible based on management’s assessment of individual accounts. Allowance for doubtful accounts activity for the years ended June 30, 2017 and 2016 was as follows: June 30, 2017 2016 Balance, July 1 $ 202,667 $ 230,544 Provision for bad debts — 3,914 Write-offs (30,547 ) (31,791 ) Balance, June 30 $ 172,120 $ 202,667 As of June 30, 2017 the Company has one customer that represents approximately 12% of the total accounts receivable balance. As of June 30, 2016, the Company has one customer that represents approximately 11% of the total accounts receivable balance. Property and Equipment 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3 to 5 years for computer equipment and software, 5 to 7 years for furniture and fixtures and 5 to 10 years for production and test equipment. Depreciation and amortization expense for the years ended June 30, 2017 and 2016 was approximately $26,000 and $22,000 , respectively. Property and equipment consist of the following at: June 30, 2017 2016 Equipment $ 695,311 $ 695,311 Furniture and Fixtures 99,321 99,321 Leasehold Improvement 28,549 28,549 823,181 823,181 Less: Accumulated depreciation and amortization (768,289 ) (741,975 ) $ 54,892 $ 81,206 Long-lived Assets Long-lived assets and certain identifiable intangibles to be held and used are reviewed for impairment whenever events or changes in circumstances indicate that the carrying value may not be recoverable. An asset’s value is impaired if management’s estimate of the aggregate future cash flows, undiscounted and without interest charges, to be generated by the asset are less than the carrying value of the asset. Such cash flows consider factors such as expected future operating income and historical trends, as well as the effects of demand and competition. To the extent impairment has occurred, the loss will be measured as the excess of the carrying amount of the asset over the fair value of the asset. Such estimates require the use of judgment and numerous subjective assumptions which, if actual experience varies, could result in material differences in the requirements for impairment charges. Intangible Assets The Company follows FASB issued authoritative guidance for recording goodwill and other intangible assets, which discontinues the amortization of goodwill and identifiable intangible assets that have indefinite lives. In accordance with FASB issued authoritative guidance, these goodwill and identifiable intangible assets that have indefinite lives are tested for impairment on an annual basis. Accrued Warranties 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Business Combinations The Company allocates the purchase price of acquired companies to the tangible and intangible assets acquired and liabilities assumed based on their estimated fair values. When acquisitions are deemed material by management, the Company engages independent third-party appraisal firms to assist in determining the fair values of assets acquired and liabilities assumed. Such a valuation requires management to make significant estimates and assumptions, especially with respect to intangible assets. Stock-Based Compensation Stock-based compensation expense for all share-based payment awards granted after July 1, 2006 is based on the grant date fair value estimate in accordance with the provisions of FASB issued authoritative guidance. As of June 30, 2017 and 2016 there was no unrecognized compensation cost related to non-vested share-based compensation arrangements granted to employees under the plans. There is no remaining cost under the plan. For the years ended June 30, 2017 and 2016 , $0 and $39,613 , respectively, was recorded as compensation expense.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 has historically granted options under the Company’s option plans with an option exercise price equal to the closing market value of the stock on the date of the grant and with vesting, primarily for Company employees, either in equal annual amounts over a two to five year period or immediately, and, primarily for non-employee directors, immediately. The Company did not receive any cash from share option exercises under stock-based payment plans for the years ended June 30, 2017 and 2016 . The Company did not realize any tax effect, which would be a reduction in its tax rate, on options due to the full valuation allowances established on its deferred tax assets. The Company measures compensation expense for non-employee stock-based awards based on the fair value of the options issued, as this measurement is used to measure the transaction, and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the years ended June 30, 2017 and 2016 , non-employee compensation expense was $0 and $12,680 , respectively. The Company did not issue any shares during year ended June 30, 2017. Research and Development All research and development costs are charged to operations as incurred. Advertising Costs Advertising costs are charged to operations as incurred. Advertising expense for the years ended June 30, 2017 and 2016 was $31,000 and $ 33,000 , respectively. Net Income (loss) Per Share Earnings (loss) per share is computed by dividing net income (loss) by the weighted average number of shares of common stock outstanding during the year. All outstanding stock options are considered potential common stock. The dilutive effect, if any, of stock options is calculated using the treasury stock method. A reconciliation of the denominator of the basic and diluted earnings per share for the years ended June 30, 2017 and 2016 is as follows: 2017 2016 Basic Weighted average shares outstanding 7,551,430 7,541,013 Effect of dilutive securities—Stock options and warrants — — Diluted weighted average shares outstanding 7,551,430 7,541,013 For the years ended June 30, 2017 and 2016 , no potential shares of common stock were included in the calculations since the effect would be anti-dilutive due to the operating loss. As of June 30, 2017 and 2016, the outstanding options of 502,000 and 616,500 , respectively, were excluded from the calculation of diluted earnings per share as the exercise price of the options exceeded the average share price of the Company’s common stock making the option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he Company follows the FASB issued authoritative guidance for accounting for income taxes which provides a comprehensive model for the recognition, measurement, and disclosure in financial statements of uncertain income tax positions that a company has taken or expects to take on a tax return. Under FASB Accounting Standards Codification ("ASC") 740-10,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fifty percent likelihood of being realized upon ultimate settlement. Additionally, companies are required to accrue interest and related penalties, if applicable, on all tax exposures for which reserves have been established consistent with jurisdictional tax laws. The Company has elected to recognize interest expense and penalties related to uncertain tax positions as a component of its provision for income taxes, if necessary. New Accounting Pronouncements Recently Issued Accounting Standards In May 2014 FASB issued Accounting Standards Update 2014-09 Revenue from Contracts with Customers (Topic 606). Under the new provision, an entity should apply five steps for revenue recognition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In August 2015 FASB issued accounting Standards Update No. 2015-13 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e reporting period. Earlier application is permitted only as of annual reporting periods beginning after December 15, 2016, including interim reporting periods within the reporting period. Management is evaluating the standard's impact on the consolidated financial statements. In June 2014 FASB issued Accounting Standards Update 2014-11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adoption of this standard did not have a material impact to the Company’s consolidated financial statements. In August 2014 FASB issued Accounting Standards UPdate 2014-15 Presentation of Financial Statements-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The amendments in this Update are effective for the annual period ending after December 15, 2016, and for annual periods and interim periods thereafter. It was adopted during the year ended June 30, 2017.The adoption of this standard did not have a material impact to the Company’s consolidated financial statements. In April 2015, FASB issued Accounting Standards Update 2015-04 Compensation-Retirement Benefits (Topic 715) to provide practical expedient for the measurement date of an employer’s defined benefit obligation and plan assets. The amendments in this Update are effective for public business entities for financial statements issued for fiscal year beginning after December 15, 2015, and interim periods within those fiscal year. For all other entities, the amendments in this Update are effective for financial statements issued for fiscal years beginning after December 15, 2016, and interim periods within fiscal years beginning after December 15, 2017. Earlier adoption is permitted. The adoption of this standard did not have a material impact to the Company’s consolidated financial statements. In April 2015, FASB issued Accounting Standards Update 2015-05 Intangibles-Goodwill and Other-Internal-Use Software (Subtopic 350-40) to provide guidance to customers about whether a cloud computing arrangement includes a software license.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e adoption of this standard did not have a material impact to the Company’s consolidated financial statements. In May 2015, FASB issued Accounting Standard Update 2015-08 Business Combinations (Topic 805) as amendments to various SEC Paragraphs Pursuant to Staff Accounting Bulletin No. 115. The adoption of this standard is not expected to have a material impact to the Company’s consolidated financial statements. In August 2015 FASB issued Accounting Standards Update No. 2015-15 Interest -Imputation of Interest (Subtopic 835-30). This update adds SEC paragraphs pursuant to the SEC Staff Announcement at the June 18, 2015 Emerging Issues Task Force (EIFF) meeting about the presentation of subsequent measurement of debt issuance costs associated with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ts ratably over the term of the line-of-credit arrangement, regardless of whether there are any outstanding borrowings on the line-of-credit arrangement. The adoption of this standard is not expected to have a material impact to the Company’s consolidated financial statements. In November 2015 FASB issued Accounting Standards Update No. 2015-17 Income Taxes (Topic 740) Balance Sheet Classification of Deferred Taxes to reduce complexity in accounting standards. The amendments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The adoption of this standard is not expected to have a material impact to the Company’s consolidated financial statements. In February 2016 FASB issued Accounting Standards Update No. 2016-02 Leases (Topic 842) that changes the recognition of lease assets and lease liabilities by lesses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Accounting Standards Update No. 2016-09 Compensation-Stock Compensation -(Topic 718) Improvements to employee share-based payments accounting as part of simplicity initiatives.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standard is not expected to have a material impact to the Company’s consolidated financial statements. In April 2016 FASB issued Accounting Standards Update No. 2016-10 Revenue from Contracts with Customers (Topic 606) Identifying Performance Obligations and Licensing. On May 2016 FASB issued Accounting Standards Update No. 2016-12 Revenue from Contracts with Customers (Topic 606) Narrow-Scope Improvements and Practical Expedients. The amendments in these two update do not change th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ut they clarify the following two aspects of Topic 606: identifying performance obligations and the licensing implementation guidance and the Update affect only the narrow aspects of Topic 606. An entity should apply five steps to achieve the core principle. The adoption of this standard is not expected to have a material impact to the Company’s consolidated financial statements. In May 2016 FASB issued Accounting Standards Update No. 2016-11 Revenue Recognition (Topic 605) and Derivatives and Hedging (Topic 815). This Accounting Standards Update rescinds SEC paragraphs pursuant to two SEC Staff Announcements at the March 3, 2016 Emerging Issues Task Force (EITF) meeting.The adoption of this standard is not expected to have a material impact to the Company’s consolidated financial statements. In August 2016 FASB issued Accounting Standards Update No. 2016-15 Statement of Cash Flows (Topic 230)Classification of Certain Cash Receipts and Cash Payments.The amendments in this Update provide guidance on the eight specific cash flow issues and apply to all entities, including both business entities and not-for-profit entities that are required to present a statement of cash flows under Topic 230.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The adoption of this standard is not expected to have a material impact to the Company’s consolidated financial statements. In January 2017 FASB issued Accounting Standards Update No. 2017-04 Intangibles—Goodwill and Other (Topic 350)Simplifying the Test for Goodwill Impairment.Under the amendments in this udp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The amendments in this Update are required for public business entities and other entities that have goodwill reported in their financial statements and have not elected the private company alternative for the subsequent measurement of goodwill.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The adoption of this standard is not expected to have a material impact to the Company’s consolidated financial statements. In March 2017 FASB issued Accounting Standards Update No. 2017-07 Compensation—Retirement Benefits (Topic 715)primarily to improve the presentation of net periodic pension cost and net periodic postretirement benefit cost.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The amendments in this Update apply to all employers, including not-for-profit entities, that offer to their employees defined benefit pension plans, other postretirement benefit plans, or other types of benefits accounted for under Topic 715.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The amendments in this Update are effective for fiscal years beginning after December 15, 2018. Early adoption is permitted.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While early application is permitted, including adoption in an interim period, the Company has not elected to early adopt. The effectiveness of this update is not expected to have a significant effect on the Company’s presentation of consolidated financial position or results of operations. In July 2017 FASB issued the amendments in Accounting Standards Update (“ASU”) 2017-11: Earnings Per Share (Topic 260); Distinguishing Liabilities from Equity (Topic 480); Derivatives and Hedging (Topic 815). For public companies, these amendments are effective for annual periods beginning after December 15, 2018, including interim periods within those periods. While early application is permitted, including adoption in an interim period, the Company has not elected to early adopt. The effectiveness of this update is not expected to have a significant effect on the Company’s presentation of consolidated financial position or results of operations.</t>
  </si>
  <si>
    <t>Intangible Assets</t>
  </si>
  <si>
    <t>Finite-Lived Intangible Assets [Line Items]</t>
  </si>
  <si>
    <t>Intangible Assets Goodwill, Trademarks and Trade Names Goodwill, trademarks and trade names represent intangible assets obtained from EOI, Endologix and Sonomed acquisitions. Goodwill represents the excess of purchase price over the fair value of net assets acquired. The Company adopted FASB authoritative guidance effective July 1, 2001 for goodwill and identified intangible assets that have indefinite lives. These assets are no longer amortized but reviewed for impairment annually or more frequently if certain indicators arise. In accordance with authoritative guidance effective July 1, 2001, the Company discontinued the amortization of goodwill and identifiable intangible assets that have indefinite lives. Intangible assets that have finite lives continue to be amortized over their estimated useful lives. Management has evaluated the carrying value of goodwill and its identifiable intangible assets that have indefinite lives during each of the fiscal years subsequent to July 1, 2001, utilizing discounted cash flows of the respective business units. In accordance with ASC 350-20, these intangible assets will continue to be assessed on an annual basis, and impairment, if any, would be recorded as a charge against income from operations. The authoritative guidance makes use of the concept of reporting units. All acquisitions must be assigned to a reporting segment or unit. Reporting units have been defined under the standards to be the same as or one level below an operating segment, as defined by FASB issued authoritative guidance related to disclosures about segments of an enterprise and related information. The Company tests goodwill for possible impairment on an annual basis at June 30, and at any other time events occur or circumstances indicate that the carrying amount of goodwill may be impaired. As a result of the Company's testing during the year ended June 30, 2017 , the goodwill carrying amount of $125,027 was deemed impaired and written off . During the year ended June 30, 2016 , no impairments were recorded. The following tables present unamortized intangible assets as of June 30, 2017 and 2016 : 2017 Net Carrying Amount 2016 Net Carrying Amount Goodwill Sonomed-Escalon $ — $ 125,027 Total $ — $ 125,027 2017 Net Carrying Amount 2016 Net Carrying Amount Trademarks and trade names Sonomed-Escalon $ 605,006 $ 605,006 Total $ 605,006 $ 605,006 Patents It is the Company’s practice to seek patent protection on processes and products in various countries. Patent application costs are capitalized and amortized over their estimated useful lives, not exceeding 17 years, on a straight-line basis from the date the related patents are issued. Costs associated with patents no longer being pursued are expensed. Accumulated amortization on patents from continuing operations was approximately $91,000 and $89,000 at June 30, 2017 and 2016 , respectively. Amortization expense for the years ended June 30, 2017 and 2016 was approximately $2,000 and $1,000 , respectively. Amortization expense, relating entirely to patents, is estimated to be approximately $ 1,000 related to patents in 2018. The following table presents amortized intangible assets as of June 30, 2017 : Gross Carrying Amount Impairment Adjusted Gross Carrying Amount Accumulated Amortization Net Carrying Value Amortized Intangible Assets Patents Sonomed-Escalon $ 90,962 $ — $ 90,962 $ (90,562 ) $ 400 Total $ 90,962 $ — $ 90,962 $ (90,562 ) $ 400 The following table presents amortized intangible assets as of June 30, 2016 : Gross Carrying Amount Impairment Adjusted Gross Carrying Amount Accumulated Amortization Net Carrying Value Amortized Intangible Assets Patents Sonomed-Escalon $ 90,962 $ — $ 90,962 $ (88,962 ) $ 2,000 Total $ 90,962 $ — $ 90,962 $ (88,962 ) $ 2,000 Licenses The Company purchased new licenses of $8,000 and $176,000 for year end June 30, 2017 and 2016, respectively and the cost is capitalized and amortized over 10 years. Amortization expense is $18,000 for the year ended June 30, 2017. No amortization occurred during year ended June 30, 2016. Annual amortization related entirely to licenses is estimated to be approximately $18,000 for the year ending June 30, 2018, 2019, 2020, 2021 and 2022. The following table presents amortized licenses as of June 30, 2017 : Gross Impairment Adjusted Accumulated Net Amortized Intangible Assets Licenses Sonomed-Escalon $ 186,500 $ — $ 186,500 $ (18,000 ) $ 168,500 Total $ 186,500 $ — $ 186,500 $ (18,000 ) $ 168,500 The following table presents amortized licenses as of June 30, 2016: Gross Impairment Adjusted Accumulated Net Amortized Intangible Assets Licenses Sonomed-Escalon $ 176,000 $ — $ 176,000 $ — $ 176,000 Total $ 176,000 $ — $ 176,000 $ — $ 176,000</t>
  </si>
  <si>
    <t>Accrued Expenses</t>
  </si>
  <si>
    <t>Payables and Accruals [Abstract]</t>
  </si>
  <si>
    <t>Accrued Expenses The following table presents accrued expenses: June 30, 2017 June 30, Accrued compensation $ 375,451 $ 426,600 Interest accrual 56,887 — Deferred revenue 388,435 334,791 Other accruals 144,991 465,451 Total accrued expenses $ 965,764 $ 1,226,842 Accrued compensation as of June 30, 2017 and 2016 primarily relates to payroll, vacation accruals, and payroll tax liabilities. Other accruals as of June 30, 2017 and 2016 includes warranties and customer deposits.</t>
  </si>
  <si>
    <t>Capital Stock Transactions</t>
  </si>
  <si>
    <t>Equity [Abstract]</t>
  </si>
  <si>
    <t>Capital Stock Transactions Stock Option Plans As of June 30, 2017 , the Company had in effect 2 employee stock option plans that provide for incentive and non-qualified stock options. After accounting for shares issued upon exercise of options, a total of 995,846 shares of the Company’s common stock remain available for issuance as of June 30, 2017 . Under the terms of the plans, options may not be granted for less than the fair market value of the Common Stock at the date of grant. Vesting generally occurs ratably between one and five years and for non-employee directors, immediately and the options are exercisable over a period no longer than 10 years after the grant date. As of June 30, 2017 , options to purchase 502,000 shares of the Company’s common stock were outstanding, of which 502,000 were exercisable, and 0 shares were unvested. The following is a summary of Escalon’s stock option activity and related information for the fiscal years ended June 30, 2017 and 2016 : 2017 2016 Common Stock Options Weighted Average Exercise Price Common Stock Options Weighted Average Exercise Price Outstanding at the beginning of the year 616,500 $ 2.27 813,942 $ 3.36 Granted — — 21,000 0.79 Exercised — — — — Forfeited (114,500 ) 2.65 (218,442 ) $ 6.58 Outstanding at the end of the year 502,000 $ 2.12 616,500 $ 2.27 Exercisable at the end of the year 502,000 616,500 — Weighted average fair value of options granted during the year $ — $ 0.60 The following table summarizes information about stock options outstanding as of June 30, 2017 : Number Weighted Average Remaining Contractual Life (Years) Weighted Average Exercise Price Number Weighted Average Exercise Price Range of Exercise Prices $0.79 21,000 8.83 $ 0.79 21,000 $ 0.79 $1.45 to $2.12 192,000 5.54 $ 1.55 192,000 $ 1.55 $2.21 to $3.05 289,000 0.95 $ 2.60 403,500 $ 2.61 Total 502,000 616,500 Compensation expense related to stock options for the years ended June 30, 2017 and 2016 was $0 and $52,293 , respectively.</t>
  </si>
  <si>
    <t>Income Taxes</t>
  </si>
  <si>
    <t>Income Tax Disclosure [Abstract]</t>
  </si>
  <si>
    <t>Income Taxes The provision for income taxes for the years ended June 30, 2017 and 2016 consists of the following: 2017 2016 Current income tax (benefit) provision Federal $ — $ — State — — — — Deferred income tax provision Federal 125,468 241,250 State 22,142 42,575 Change in valuation allowance (147,610 ) (283,825 ) — — Income tax (benefit) $ — $ — Income taxes (benefit) as a percentage of income (loss) for the years ended June 30, 2017 and 2016 differ from statutory federal income tax rate due to the following: 2017 2016 Statutory federal income tax rate 34.00 % 34.00 % Increase in deductable timing differences 11.00 % 7.00 % Net operating loss carryforward (45.00 )% (41.00 )% Effective income tax rate 0.00 % 0.00 % As of June 30, 2017 , the Company had deferred income tax assets of $12,153,000 . The deferred income tax assets have a valuation allowance of $12,061,000 . The valuation allowance is based on uncertainty with respect to the ultimate realization of net operating loss carryforwards. The components of the net deferred income tax assets and liabilities as of June 30, 2017 and 2016 are as follows: 2017 2016 Deferred income tax assets: Net operating loss carryforward $ 11,323,998 $ 11,222,477 Executive post retirement costs 306,421 318,743 General business credit 207,698 207,698 Allowance for doubtful accounts 58,521 68,910 Accrued vacation 89,477 105,816 Inventory reserve 117,985 67,361 Accelerated depreciation 38,492 16,340 Warranty reserve 10,907 10,907 Total deferred income tax assets 12,153,499 12,018,252 Valuation allowance (12,060,831 ) (11,913,221 ) 92,668 105,031 Deferred income tax liabilities: Accelerated depreciation (92,668 ) (105,031 ) Total deferred income tax liabilities (92,668 ) (105,031 ) $ — $ — As of June 30, 2017 , the Company has a valuation allowance of $12,060,831 , which primarily relates to the federal net operating loss carryforwards. The valuation allowance is a result of management evaluating its estimates of the net operating losses available to the Company as they relate to the results of operations of acquired businesses subsequent to their being acquired by the Company. The Company evaluates a variety of factors in determining the amount of the valuation allowance, including the Company’s earnings history, the number of years the Company’s operating loss and tax credits can be carried forward, the existence of taxable temporary differences, and near-term earnings expectations. Future reversal of the valuation allowance will be recognized either when the benefit is realized or when it has been determined that it is more likely than not that the benefit will be realized through future earnings. Any tax benefits related to stock options that may be recognized in the future through reduction of the associated valuation allowance will be recorded as additional paid-in capital. The Company has available federal and state net operating loss carry forwards of approximately $32,370,000 and $3,320,000 , respectively, of which $4,619,000 and $1,447,000 , respectively, will expire over the next 10 years, and $27,751,000 and $1,873,000 , respectively, will expire in years 11 through twenty . The Company continues to monitor the realization of its deferred tax assets based on changes in circumstances, for example, recurring periods of income for tax purposes following historical periods of cumulative losses or changes in tax laws or regulations. The Company’s income tax provision and management’s assessment of the realizability of the Company’s deferred tax assets involve significant judgments and estimates. If taxable income expectations change, in the near term the Company may be required to reduce the valuation allowance which would result in a material benefit to the Company’s results of operations in the period in which the benefit is determined by the Company. Effective July 1, 2007, the Company adopted the FASB authoritative guidance which prescribes a model for the recognition and measurement of a tax position taken or expected to be taken in a tax return, and provides guidance on derecognition, classification, interest, penalties, disclosure and transition. Implementation of the FASB authoritative guidance did not result in a cumulative effect adjustment to retained earnings. With few exceptions, the Company is no longer subject to audits by tax authorities for tax years prior to 2011. However, to the extent allowed by law, the tax authorities may have the right to examine prior periods where net operating losses were generated and carried forward, and make adjustments up to the amount of the net operating loss amount. At June 30, 2017, the Company did not have any significant unrecognized tax positions.The Company has provided what it believes to be an appropriate amount of tax for items that involve interpretation to the tax law. However, events may occur in the future that will cause the Company to reevaluate the current provision and may result in an adjustment to the liability for taxes. The Company has provided what it believes to be an appropriate amount of tax for items that involve interpretation to the tax law. However, events may occur in the future that will cause the Company to reevaluate the current provision and may result in an adjustment to the liability for taxes.</t>
  </si>
  <si>
    <t>Commitments and Contingencies</t>
  </si>
  <si>
    <t>Commitments and Contingencies Disclosure [Abstract]</t>
  </si>
  <si>
    <t>Commitments and Contingencies Commitments The Company leases its manufacturing, research and corporate office facilities and certain equipment under non-cancelable operating lease arrangements. The future annual amounts to be paid under these arrangements as of June 30, 2017 are as follows: Year Ending June 30, Lease 2018 $ 378,940 2019 305,354 2020 259,973 2021 169,427 2022 159,790 Thereafter 399,475 Total $ 1,672,959 Rent expense charged to continuing operations during the years ended June 30, 2017 and 2016 was approximately $570,000 and $572,000 , respectively. The Company guaranteed the lease payment for BHH and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can not be revisited by the landlord and can only be potentially increased by interest or sundry expenses.The Company has accrued lease termination costs of $91,000 and $89,000 as of June 30, 2017 and 2016 , respectively. Legal Proceedings The Company, from time to time is involved in various legal proceedings and disputes that arise in the normal course of business. These matters have included intellectual property disputes, contract disputes, employment disputes and other matters. The Company does not believe that the resolution of any of these matters has had or is likely to have a material adverse impact on the Company’s business, financial condition or results of operations.</t>
  </si>
  <si>
    <t>Retirement and Post-Retirement Plans</t>
  </si>
  <si>
    <t>Compensation and Retirement Disclosure [Abstract]</t>
  </si>
  <si>
    <t>Retirement and Post-Retirement Plans The Company adopted a 401(k) retirement plan effective January 1, 1994. The Company’s employees become eligible for the plan commencing on the date of employment. Company contributions are discretionary, and no Company contributions have been made since the plan’s inception. On January 14, 2000, the Company acquired Sonomed. Sonomed adopted a 401(k) retirement plan effective on January 1, 1993. This plan has continued subsequent to the acquisition and is available only to Sonomed employees. There were no discretionary contributions for the fiscal years ended June 30, 2017 and 2016 . On June 23, 2005, the Company entered into a Supplemental Executive Retirement Benefit Agreement with its Chairman. The agreement provides for the payment of supplemental retirement benefits to the covered executive in the event of the covered executive’s termination of services with the Company under the following circumstances: • If the covered executive retires, the Company would be obligated to pay the executive $8,491 per month for life, with payments commencing the month after retirement. If the covered executive were to die within a period of three years after such retirement, the Company would be obligated to continue making such payments until a minimum of 36 months payments have been made to the covered executive and his beneficiaries in the aggregate. • If the covered executive dies before his retirement while employed by the Company, the Company would be obligated to make 36 months payments to his beneficiaries of $8,491 per month commencing in the month after his death. • If the covered executive were to become disabled while employed by the Company, the Company would be obligated to pay the executive $8,000 per month for life, with payments commencing the month after he suffers such disability. If the covered executive were to die within three years after suffering such disability, the Company would be obligated to continue making such payments until a minimum of 36 months payments have been made to the covered executive and his beneficiaries in the aggregate. • If the covered executive’s employment with the Company is terminated by the Company, or if the executive terminates his employment with the Company for good reason, as defined in the agreement, the Company would be obligated to pay the executive $8,491 per month for life. If the covered executive were to die within a period of three years after such termination, the Company would be obligated to continue making such payments until a minimum of 36 months payments have been made to the covered executive and his beneficiaries in the aggregate. As of June 30, 2017 and 2016 approximately $901,000 and $937,000 was accrued for retirement benefits, respectively. These amounts represent the approximate present value of the supplemental retirement benefits awarded using 3.9% discount rate. The Company began making monthly payments under this agreement on January 1, 2013. The changes related to post-retirement plans for the years ended June 30, 2017 and 2016 were as follows: 2017 2016 Balance July 1, $937,480 $899,322 Actuarial adjustment 65,649 140,049 Payment of benefits (101,891) (101,891) Balance June 30, $901,238 $937,480</t>
  </si>
  <si>
    <t>Discontinued Operations</t>
  </si>
  <si>
    <t>Discontinued Operations and Disposal Groups [Abstract]</t>
  </si>
  <si>
    <t xml:space="preserve"> Discontinued Operations BH Holdings, S.A.S ("BHH") On January 12, 2012 BHH initiated the filing of an insolvency declaration with the Tribunal de Commerce de Rennes, France ("Commercial Court"). The Commercial Court on January 18, 2012 opened the liquidation proceedings with continuation of BHH's activity for 3 months and named an administrator to manage BHH . Since Drew no longer had a controlling financial interest in BHH it was deconsolidated in the December 31, 2011 quarterly consolidated financial statements and prior period amounts are presented as discontinued operations. Assets and liabilities of discontinued operations of BHH included in the consolidated balance sheets are summarized as follows at June 30, 2017 and 2016 (in thousands): June 30, June 30, 2017 2016 Assets Total assets $ — $ — Liabilities Accrued lease termination costs 91 89 Total liabilities 91 89 Net assets of discontinued operations $ (91 ) $ (89 )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 not be revisited by the landlord and can only be potentially increased by interest or sundry expenses. Beginning in 2016 any changes to this liability are included in continuing operations. As of June 30, 2017 and June 30, 2016, the liability was approximately $91,000 and $89,000 , respectively.</t>
  </si>
  <si>
    <t>Related Party Transactions</t>
  </si>
  <si>
    <t>Related Party Transactions [Abstract]</t>
  </si>
  <si>
    <t>11. Related Party Transactions During the year ended June 30, 2016 and 2017, Richard J. DePiano, Sr., the Company’s Chairman, participated in an accounts receivable factoring program that was implemented by the Company. Under the program, Mr. Mr. DePiano advanced the Company $270,000 and $275,000 , respectively during the year ended June 30, 2017 and 2016. The total balance outstanding as of June 30, 2017 and 2016 was $545,000 and $275,000 respectively. Interest on the transactions are 1.25% per month, which was equal to the best price offered by the Company’s usual factoring agent. The transaction excluded fees typically charged by the factoring agent and provided much needed liquidity to the Company. Related party interest expense for the year ended June 30, 2017 and 2016 was $67,348 and $11,400 , respectively. Repayment is due upon the Company receiving payment from the underlying receivables purchased by Mr. DePiano. In the near term Mr. DePiano will roll-over the original $545,000 investment as the receivables are collected and additional receivables will be assigned as collateral until such time as the Company no longer needs the liquidity.</t>
  </si>
  <si>
    <t>Fair Value Measurements</t>
  </si>
  <si>
    <t>Fair Value Disclosures [Abstract]</t>
  </si>
  <si>
    <t>Fair Value Measurements On July 1, 2008, the Company adopted the FASB-issued authoritative guidance for the fair value of financial assets and liabilities. This standard defines fair value and establishes a hierarchy for reporting the reliability of input measurements used to assess fair value for all assets and liabilities. The FASB issued authoritative guidance defines fair value as the selling price that would be received for an asset, or paid to transfer a liability, in the principal or most advantageous market on the measurement date. The hierarchy established prioritizes fair value measurements based on the types of inputs used in the valuation technique. The inputs are categorized into the following levels: Level 1—Observable inputs such as quoted prices in active markets for identical assets or liabilities. Level 2—Directly or indirectly observable inputs for quoted and other than quoted prices for identical or similar assets and liabilities in active or non-active markets. Level 3—Unobservable inputs not corroborated by market data, therefore requiring the entity to use the best available information available in the circumstances, including the entity’s own data. Certain financial instruments are carried at cost on the consolidated balance sheets, which approximates fair value due to their short-term, highly liquid nature. These instruments include cash and cash equivalents, accounts receivable, accounts payable, accrued expenses and related party note payable.</t>
  </si>
  <si>
    <t>Line of credit (Notes)</t>
  </si>
  <si>
    <t>Line of Credit Facility [Line Items]</t>
  </si>
  <si>
    <t>Debt Disclosure [Text Block]</t>
  </si>
  <si>
    <t>13. Line of Credit On December 29, 2016, the Company entered into a credit agreement providing the Company up to an aggregate of $250,000 in cash, secured by the Company’s inventory. The Company, and its wholly owned subsidiary Sonomed, Inc., entered into an Inventory Advance Agreement as of December 29, 2016 (the "Agreement"), with CDS Business Services, Inc., doing business as Newtek Business Credit ("Newtek"). Newtek may in its discretion make loans against the Company’s Eligible Inventory in an aggregate amount outstanding at any time up to the lesser of (i) fifty percent ( 50% ) of the Inventory Value or (ii) the Inventory Advance Limit, as those terms are defined in the Agreement, which is currently $250,000 . The credit agreement renews annually and can be terminated upon 90 days written notice from the Company or 30 days written notice from NewTek. If, at any time and for any reason, the aggregate amount of the outstanding advances under the Agreement exceeds the Inventory Advance Limit or percentage limitation contained in the preceding sentence, then Company must, upon demand by Newtek, immediately pay to Newtek, in cash, the amount of such excess, or at Newtek’s option Newtek may charge such excess against any reserves held by Newtek. Newtek will maintain reserves against Company’s availability for advances and may maintain reserves against the Company’s accounts and/or ineligible inventory as well, or maintain a cash collateral deposit account, as Newtek in its discretion deems appropriate. Newtek may also increase such reserves or reduce its advance percentages based on eligible inventory without declaring an event of default and without prior notice, if it determines, in its discretion, that such increase in reserves or reduction is necessary, including, without limitation, to protect its interest in the collateral and/or against diminution in the value of any collateral, and/or to insure the prospect of payment or performance by Company of its obligations to Newtek are not impaired. Interest will accrue on the daily balance at the per annum rate of 5.00% above the Prime Rate (currently 4.25% ), but not less than 5.0% . The current annual interest rate is 9.25% as of June 30, 2017. The Company’s obligations will, at the option of Newtek, (i) from and after the occurrence of an event of default, or (ii) if the Company’s obligations are not paid in full by the termination date, bear interest at the per annum rate of 10.00% above the prime rate. All interest payable by under the financing documents will be computed on the basis of a 360 day year for the actual number of days elapsed on the daily balance. The Company was also obligated to pay to Newtek a closing fee equal to 1.00% of the Advance Limit. Upon any renewal of the Agreement, an annual fee will be due from Company equal to 1.00% of the Advance Limit. In consideration of monitoring, ledgering and other administrative functions undertaken by Newtek in connection with the Company’s inventory, and the merchant processor, Company is obligated pay Newtek a monthly collateral monitoring fee calculated by multiplying (i) seventy basis points ( 0.70% ) (approximately an annual rate of 8.5% )(except during the existence of an Event of Default at which time it shall be 1% ) by (ii) the amount of the average daily balances during the calendar month preceding the month for which the calculation is made. The foregoing description of the Agreement does not purport to be complete and is qualified in its entirety by reference to the Agreement, a copy of which is attached to the Form 8-K report dated December 29, 2016. As of June 30, 2017, the line of credit balance is at $250,000 . The line of credit expense is $33,000 for the year ended June 30, 2017.</t>
  </si>
  <si>
    <t>Significant Accounting Policies (Policies)</t>
  </si>
  <si>
    <t>Principles of Consolidation</t>
  </si>
  <si>
    <t>The consolidated financial statements include the accounts of the Company and its wholly owned subsidiaries. Al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t>
  </si>
  <si>
    <t>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si>
  <si>
    <t>Fair Value of Financial Instruments</t>
  </si>
  <si>
    <t>On July 1, 2008, the Company adopted Financial Accounting Standards Board (“FASB”) issued authoritative guidance related to fair value measurement for financial assets and liabilities. The carrying amounts for cash and cash equivalents, accounts receivable, post-retirement benefits, accounts payable and accrued liabilities approximate their fair value because of their short-term maturity. The carrying amounts of long-term post retirement benefits approximate fair value since the Company utilizes approximate current market interest rates to calculate the liability. While we believe the carrying value of the assets and liabilities is reasonable, considerable judgment is used to develop estimates of fair value; thus the estimates are not necessarily indicative of the amounts that could be realized in a current market exchange.</t>
  </si>
  <si>
    <t>Revenue Recognition</t>
  </si>
  <si>
    <t>The Company recognizes revenue from the sale of its products at the time of shipment, when title and risk of loss transfer.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upon shipment of product to a distributor are based on the following: • Persuasive evidence that an arrangement (purchase order and sales invoice) exists between a willing buyer (distributor) and the Company that outlines the terms of the sale (company information, quantity of goods, purchase price and payment terms). The buyer (distributor) does not have a right of return. • Shipping terms are ex-factory shipping point. At this point the buyer (distributor) takes title to the goods and is responsible for all risks and rewards of ownership, including insuring the goods as necessary. • The Company’s price to the buyer (distributor) is fixed and determinable as specifically outlined on the sales invoice. The sales arrangement does not have customer cancellation or termination clauses. • The buyer (distributor) places a purchase order with the Company; the terms of the sale are cash, COD or credit. Customer credit is determined based on the Company’s policy and procedures related to the buyer’s (distributor’s) creditworthiness. Based on this determination, the Company believes that collectibility is reasonably assured. Provision has been made for estimated sales returns based on historical experience.</t>
  </si>
  <si>
    <t>Shipping and Handling Revenues and Costs</t>
  </si>
  <si>
    <t>Shipping and handling revenues are included in product revenue and the related costs are included in cost of goods sold.</t>
  </si>
  <si>
    <t>Inventory</t>
  </si>
  <si>
    <t>Raw materials, work in process and finished goods are recorded at lower of cost (first-in, first-out) or market.</t>
  </si>
  <si>
    <t>Accounts Receivable</t>
  </si>
  <si>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when they are determined to be uncollectible based on management’s assessment of individual accounts.</t>
  </si>
  <si>
    <t>Property and Equipment</t>
  </si>
  <si>
    <t>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3 to 5 years for computer equipment and software, 5 to 7 years for furniture and fixtures and 5 to 10 years for production and test equipment.</t>
  </si>
  <si>
    <t>Long-lived Assets</t>
  </si>
  <si>
    <t>Long-lived assets and certain identifiable intangibles to be held and used are reviewed for impairment whenever events or changes in circumstances indicate that the carrying value may not be recoverable. An asset’s value is impaired if management’s estimate of the aggregate future cash flows, undiscounted and without interest charges, to be generated by the asset are less than the carrying value of the asset. Such cash flows consider factors such as expected future operating income and historical trends, as well as the effects of demand and competition. To the extent impairment has occurred, the loss will be measured as the excess of the carrying amount of the asset over the fair value of the asset. Such estimates require the use of judgment and numerous subjective assumptions which, if actual experience varies, could result in material differences in the requirements for impairment charges.</t>
  </si>
  <si>
    <t>The Company follows FASB issued authoritative guidance for recording goodwill and other intangible assets, which discontinues the amortization of goodwill and identifiable intangible assets that have indefinite lives. In accordance with FASB issued authoritative guidance, these goodwill and identifiable intangible assets that have indefinite lives are tested for impairment on an annual basis.</t>
  </si>
  <si>
    <t>Accrued Warranties</t>
  </si>
  <si>
    <t>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si>
  <si>
    <t>Business Combinations</t>
  </si>
  <si>
    <t>The Company allocates the purchase price of acquired companies to the tangible and intangible assets acquired and liabilities assumed based on their estimated fair values. When acquisitions are deemed material by management, the Company engages independent third-party appraisal firms to assist in determining the fair values of assets acquired and liabilities assumed. Such a valuation requires management to make significant estimates and assumptions, especially with respect to intangible assets.</t>
  </si>
  <si>
    <t>Stock-Based Compensation</t>
  </si>
  <si>
    <t>Stock-based compensation expense for all share-based payment awards granted after July 1, 2006 is based on the grant date fair value estimate in accordance with the provisions of FASB issued authoritative guidance. As of June 30, 2017 and 2016 there was no unrecognized compensation cost related to non-vested share-based compensation arrangements granted to employees under the plans. There is no remaining cost under the plan. For the years ended June 30, 2017 and 2016 , $0 and $39,613 , respectively, was recorded as compensation expense.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 has historically granted options under the Company’s option plans with an option exercise price equal to the closing market value of the stock on the date of the grant and with vesting, primarily for Company employees, either in equal annual amounts over a two to five year period or immediately, and, primarily for non-employee directors, immediately. The Company did not receive any cash from share option exercises under stock-based payment plans for the years ended June 30, 2017 and 2016 . The Company did not realize any tax effect, which would be a reduction in its tax rate, on options due to the full valuation allowances established on its deferred tax assets. The Company measures compensation expense for non-employee stock-based awards based on the fair value of the options issued, as this measurement is used to measure the transaction, and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the years ended June 30, 2017 and 2016 , non-employee compensation expense was $0 and $12,680 , respectively.</t>
  </si>
  <si>
    <t>Research and Development</t>
  </si>
  <si>
    <t>All research and development costs are charged to operations as incurred.</t>
  </si>
  <si>
    <t>Advertising Costs</t>
  </si>
  <si>
    <t>Advertising costs are charged to operations as incurred.</t>
  </si>
  <si>
    <t>Net Income (loss) Per Share</t>
  </si>
  <si>
    <t>Earnings (loss) per share is computed by dividing net income (loss) by the weighted average number of shares of common stock outstanding during the year. All outstanding stock options are considered potential common stock. The dilutive effect, if any, of stock options is calculated using the treasury stock method. A reconciliation of the denominator of the basic and diluted earnings per share for the years ended June 30, 2017 and 2016 is as follows: 2017 2016 Basic Weighted average shares outstanding 7,551,430 7,541,013 Effect of dilutive securities—Stock options and warrants — — Diluted weighted average shares outstanding 7,551,430 7,541,013 For the years ended June 30, 2017 and 2016 , no potential shares of common stock were included in the calculations since the effect would be anti-dilutive due to the operating loss. As of June 30, 2017 and 2016, the outstanding options of 502,000 and 616,500 , respectively, were excluded from the calculation of diluted earnings per share as the exercise price of the options exceeded the average share price of the Company’s common stock making the options anti-dilutive.</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he Company follows the FASB issued authoritative guidance for accounting for income taxes which provides a comprehensive model for the recognition, measurement, and disclosure in financial statements of uncertain income tax positions that a company has taken or expects to take on a tax return. Under FASB Accounting Standards Codification ("ASC") 740-10,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fifty percent likelihood of being realized upon ultimate settlement. Additionally, companies are required to accrue interest and related penalties, if applicable, on all tax exposures for which reserves have been established consistent with jurisdictional tax laws. The Company has elected to recognize interest expense and penalties related to uncertain tax positions as a component of its provision for income taxes, if necessary.</t>
  </si>
  <si>
    <t>Subsequent Events</t>
  </si>
  <si>
    <t>New Accounting Pronouncements</t>
  </si>
  <si>
    <t>Recently Issued Accounting Standards In May 2014 FASB issued Accounting Standards Update 2014-09 Revenue from Contracts with Customers (Topic 606). Under the new provision, an entity should apply five steps for revenue recognition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In August 2015 FASB issued accounting Standards Update No. 2015-13 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e reporting period. Earlier application is permitted only as of annual reporting periods beginning after December 15, 2016, including interim reporting periods within the reporting period. Management is evaluating the standard's impact on the consolidated financial statements. In June 2014 FASB issued Accounting Standards Update 2014-11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adoption of this standard did not have a material impact to the Company’s consolidated financial statements. In August 2014 FASB issued Accounting Standards UPdate 2014-15 Presentation of Financial Statements-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The amendments in this Update are effective for the annual period ending after December 15, 2016, and for annual periods and interim periods thereafter. It was adopted during the year ended June 30, 2017.The adoption of this standard did not have a material impact to the Company’s consolidated financial statements. In April 2015, FASB issued Accounting Standards Update 2015-04 Compensation-Retirement Benefits (Topic 715) to provide practical expedient for the measurement date of an employer’s defined benefit obligation and plan assets. The amendments in this Update are effective for public business entities for financial statements issued for fiscal year beginning after December 15, 2015, and interim periods within those fiscal year. For all other entities, the amendments in this Update are effective for financial statements issued for fiscal years beginning after December 15, 2016, and interim periods within fiscal years beginning after December 15, 2017. Earlier adoption is permitted. The adoption of this standard did not have a material impact to the Company’s consolidated financial statements. In April 2015, FASB issued Accounting Standards Update 2015-05 Intangibles-Goodwill and Other-Internal-Use Software (Subtopic 350-40) to provide guidance to customers about whether a cloud computing arrangement includes a software license.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e adoption of this standard did not have a material impact to the Company’s consolidated financial statements. In May 2015, FASB issued Accounting Standard Update 2015-08 Business Combinations (Topic 805) as amendments to various SEC Paragraphs Pursuant to Staff Accounting Bulletin No. 115. The adoption of this standard is not expected to have a material impact to the Company’s consolidated financial statements. In August 2015 FASB issued Accounting Standards Update No. 2015-15 Interest -Imputation of Interest (Subtopic 835-30). This update adds SEC paragraphs pursuant to the SEC Staff Announcement at the June 18, 2015 Emerging Issues Task Force (EIFF) meeting about the presentation of subsequent measurement of debt issuance costs associated with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ts ratably over the term of the line-of-credit arrangement, regardless of whether there are any outstanding borrowings on the line-of-credit arrangement. The adoption of this standard is not expected to have a material impact to the Company’s consolidated financial statements. In November 2015 FASB issued Accounting Standards Update No. 2015-17 Income Taxes (Topic 740) Balance Sheet Classification of Deferred Taxes to reduce complexity in accounting standards. The amendments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The adoption of this standard is not expected to have a material impact to the Company’s consolidated financial statements. In February 2016 FASB issued Accounting Standards Update No. 2016-02 Leases (Topic 842) that changes the recognition of lease assets and lease liabilities by lesses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Accounting Standards Update No. 2016-09 Compensation-Stock Compensation -(Topic 718) Improvements to employee share-based payments accounting as part of simplicity initiatives.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standard is not expected to have a material impact to the Company’s consolidated financial statements. In April 2016 FASB issued Accounting Standards Update No. 2016-10 Revenue from Contracts with Customers (Topic 606) Identifying Performance Obligations and Licensing. On May 2016 FASB issued Accounting Standards Update No. 2016-12 Revenue from Contracts with Customers (Topic 606) Narrow-Scope Improvements and Practical Expedients. The amendments in these two update do not change th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ut they clarify the following two aspects of Topic 606: identifying performance obligations and the licensing implementation guidance and the Update affect only the narrow aspects of Topic 606. An entity should apply five steps to achieve the core principle. The adoption of this standard is not expected to have a material impact to the Company’s consolidated financial statements. In May 2016 FASB issued Accounting Standards Update No. 2016-11 Revenue Recognition (Topic 605) and Derivatives and Hedging (Topic 815). This Accounting Standards Update rescinds SEC paragraphs pursuant to two SEC Staff Announcements at the March 3, 2016 Emerging Issues Task Force (EITF) meeting.The adoption of this standard is not expected to have a material impact to the Company’s consolidated financial statements. In August 2016 FASB issued Accounting Standards Update No. 2016-15 Statement of Cash Flows (Topic 230)Classification of Certain Cash Receipts and Cash Payments.The amendments in this Update provide guidance on the eight specific cash flow issues and apply to all entities, including both business entities and not-for-profit entities that are required to present a statement of cash flows under Topic 230.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The adoption of this standard is not expected to have a material impact to the Company’s consolidated financial statements. In January 2017 FASB issued Accounting Standards Update No. 2017-04 Intangibles—Goodwill and Other (Topic 350)Simplifying the Test for Goodwill Impairment.Under the amendments in this udp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The amendments in this Update are required for public business entities and other entities that have goodwill reported in their financial statements and have not elected the private company alternative for the subsequent measurement of goodwill.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The adoption of this standard is not expected to have a material impact to the Company’s consolidated financial statements. In March 2017 FASB issued Accounting Standards Update No. 2017-07 Compensation—Retirement Benefits (Topic 715)primarily to improve the presentation of net periodic pension cost and net periodic postretirement benefit cost.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The amendments in this Update apply to all employers, including not-for-profit entities, that offer to their employees defined benefit pension plans, other postretirement benefit plans, or other types of benefits accounted for under Topic 715.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The amendments in this Update are effective for fiscal years beginning after December 15, 2018. Early adoption is permitted.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While early application is permitted, including adoption in an interim period, the Company has not elected to early adopt. The effectiveness of this update is not expected to have a significant effect on the Company’s presentation of consolidated financial position or results of operations. In July 2017 FASB issued the amendments in Accounting Standards Update (“ASU”) 2017-11: Earnings Per Share (Topic 260); Distinguishing Liabilities from Equity (Topic 480); Derivatives and Hedging (Topic 815). For public companies, these amendments are effective for annual periods beginning after December 15, 2018, including interim periods within those periods. While early application is permitted, including adoption in an interim period, the Company has not elected to early adopt. The effectiveness of this update is not expected to have a significant effect on the Company’s presentation of consolidated financial position or results of operations.</t>
  </si>
  <si>
    <t>Significant Accounting Policies (Tables)</t>
  </si>
  <si>
    <t>Schedule of Composition of Inventory</t>
  </si>
  <si>
    <t>The composition of inventory is as follows: June 30, 2017 2016 Raw materials $ 864,813 $ 917,526 Work in process 336,934 362,766 Finished goods 716,191 826,856 Total inventory $ 1,917,938 $ 2,107,148</t>
  </si>
  <si>
    <t>Schedule of Inventory Allowance</t>
  </si>
  <si>
    <t>Valuation allowance activity for the years ended June 30, 2017 and 2016 was as follows: June 30, 2017 2016 Balance, July 1 $ 198,120 $ 198,120 Provision for valuation allowance 150,000 — Write-off (1,106 ) — Balance, June 30 $ 347,014 $ 198,120</t>
  </si>
  <si>
    <t>Schedule of Allowance for Doubtful Accounts</t>
  </si>
  <si>
    <t>Allowance for doubtful accounts activity for the years ended June 30, 2017 and 2016 was as follows: June 30, 2017 2016 Balance, July 1 $ 202,667 $ 230,544 Provision for bad debts — 3,914 Write-offs (30,547 ) (31,791 ) Balance, June 30 $ 172,120 $ 202,667</t>
  </si>
  <si>
    <t>Schedule of Property, Plant and Equipment</t>
  </si>
  <si>
    <t>Property and equipment consist of the following at: June 30, 2017 2016 Equipment $ 695,311 $ 695,311 Furniture and Fixtures 99,321 99,321 Leasehold Improvement 28,549 28,549 823,181 823,181 Less: Accumulated depreciation and amortization (768,289 ) (741,975 ) $ 54,892 $ 81,206</t>
  </si>
  <si>
    <t>Schedule of Reconcilliation of Denominator of Basic and Diluted Earnings per Shares</t>
  </si>
  <si>
    <t>A reconciliation of the denominator of the basic and diluted earnings per share for the years ended June 30, 2017 and 2016 is as follows: 2017 2016 Basic Weighted average shares outstanding 7,551,430 7,541,013 Effect of dilutive securities—Stock options and warrants — — Diluted weighted average shares outstanding 7,551,430 7,541,013</t>
  </si>
  <si>
    <t>Intangible Assets (Tables)</t>
  </si>
  <si>
    <t>Goodwill [Line Items]</t>
  </si>
  <si>
    <t>Schedule of Unamortized Intangible Assets by Business Segment</t>
  </si>
  <si>
    <t xml:space="preserve"> 2017 Net Carrying Amount 2016 Net Carrying Amount Trademarks and trade names Sonomed-Escalon $ 605,006 $ 605,006 Total $ 605,006 $ 605,006</t>
  </si>
  <si>
    <t>Schedule of Amortized Intangible Assets by Business Segment</t>
  </si>
  <si>
    <t xml:space="preserve"> Gross Impairment Adjusted Accumulated Net Amortized Intangible Assets Licenses Sonomed-Escalon $ 186,500 $ — $ 186,500 $ (18,000 ) $ 168,500 Total $ 186,500 $ — $ 186,500 $ (18,000 ) $ 168,500 The following table presents amortized licenses as of June 30, 2016: Gross Impairment Adjusted Accumulated Net Amortized Intangible Assets Licenses Sonomed-Escalon $ 176,000 $ — $ 176,000 $ — $ 176,000 Total $ 176,000 $ — $ 176,000 $ — $ 176,000</t>
  </si>
  <si>
    <t>Accrued Expenses (Tables)</t>
  </si>
  <si>
    <t>Schedule of Accrued Expenses</t>
  </si>
  <si>
    <t>The following table presents accrued expenses: June 30, 2017 June 30, Accrued compensation $ 375,451 $ 426,600 Interest accrual 56,887 — Deferred revenue 388,435 334,791 Other accruals 144,991 465,451 Total accrued expenses $ 965,764 $ 1,226,842</t>
  </si>
  <si>
    <t>Capital Stock Transactions (Tables)</t>
  </si>
  <si>
    <t>Schedule of Stock Options Activity</t>
  </si>
  <si>
    <t>The following is a summary of Escalon’s stock option activity and related information for the fiscal years ended June 30, 2017 and 2016 : 2017 2016 Common Stock Options Weighted Average Exercise Price Common Stock Options Weighted Average Exercise Price Outstanding at the beginning of the year 616,500 $ 2.27 813,942 $ 3.36 Granted — — 21,000 0.79 Exercised — — — — Forfeited (114,500 ) 2.65 (218,442 ) $ 6.58 Outstanding at the end of the year 502,000 $ 2.12 616,500 $ 2.27 Exercisable at the end of the year 502,000 616,500 — Weighted average fair value of options granted during the year $ — $ 0.60</t>
  </si>
  <si>
    <t>Schedule of Stock Option Outstanding by Exercise Price Range</t>
  </si>
  <si>
    <t xml:space="preserve">The following table summarizes information about stock options outstanding as of June 30, 2017 : Number Weighted Average Remaining Contractual Life (Years) Weighted Average Exercise Price Number Weighted Average Exercise Price Range of Exercise Prices $0.79 21,000 8.83 $ 0.79 21,000 $ 0.79 $1.45 to $2.12 192,000 5.54 $ 1.55 192,000 $ 1.55 $2.21 to $3.05 289,000 0.95 $ 2.60 403,500 $ 2.61 Total 502,000 616,500 </t>
  </si>
  <si>
    <t>Income Taxes (Tables)</t>
  </si>
  <si>
    <t>Schedule of Components of Income Tax Expense (Benefit)</t>
  </si>
  <si>
    <t>The provision for income taxes for the years ended June 30, 2017 and 2016 consists of the following: 2017 2016 Current income tax (benefit) provision Federal $ — $ — State — — — — Deferred income tax provision Federal 125,468 241,250 State 22,142 42,575 Change in valuation allowance (147,610 ) (283,825 ) — — Income tax (benefit) $ — $ —</t>
  </si>
  <si>
    <t>Schedule of Effective Income Tax Rate Reconciliation</t>
  </si>
  <si>
    <t>Income taxes (benefit) as a percentage of income (loss) for the years ended June 30, 2017 and 2016 differ from statutory federal income tax rate due to the following: 2017 2016 Statutory federal income tax rate 34.00 % 34.00 % Increase in deductable timing differences 11.00 % 7.00 % Net operating loss carryforward (45.00 )% (41.00 )% Effective income tax rate 0.00 % 0.00 %</t>
  </si>
  <si>
    <t>Schedule of Deferred Tax Assets and Liabilities</t>
  </si>
  <si>
    <t>The components of the net deferred income tax assets and liabilities as of June 30, 2017 and 2016 are as follows: 2017 2016 Deferred income tax assets: Net operating loss carryforward $ 11,323,998 $ 11,222,477 Executive post retirement costs 306,421 318,743 General business credit 207,698 207,698 Allowance for doubtful accounts 58,521 68,910 Accrued vacation 89,477 105,816 Inventory reserve 117,985 67,361 Accelerated depreciation 38,492 16,340 Warranty reserve 10,907 10,907 Total deferred income tax assets 12,153,499 12,018,252 Valuation allowance (12,060,831 ) (11,913,221 ) 92,668 105,031 Deferred income tax liabilities: Accelerated depreciation (92,668 ) (105,031 ) Total deferred income tax liabilities (92,668 ) (105,031 ) $ — $ —</t>
  </si>
  <si>
    <t>Commitments and Contingencies (Tables)</t>
  </si>
  <si>
    <t>Schedule of Future Minimum Rental Payments for Operating Leases</t>
  </si>
  <si>
    <t>The future annual amounts to be paid under these arrangements as of June 30, 2017 are as follows: Year Ending June 30, Lease 2018 $ 378,940 2019 305,354 2020 259,973 2021 169,427 2022 159,790 Thereafter 399,475 Total $ 1,672,959</t>
  </si>
  <si>
    <t>Retirement and Post-Retirement Plans (Tables)</t>
  </si>
  <si>
    <t>Schedule of Change in Assets</t>
  </si>
  <si>
    <t>The changes related to post-retirement plans for the years ended June 30, 2017 and 2016 were as follows: 2017 2016 Balance July 1, $937,480 $899,322 Actuarial adjustment 65,649 140,049 Payment of benefits (101,891) (101,891) Balance June 30, $901,238 $937,480</t>
  </si>
  <si>
    <t>Discontinued Operations (Tables)</t>
  </si>
  <si>
    <t>BHH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Assets and liabilities of discontinued operations of BHH included in the consolidated balance sheets are summarized as follows at June 30, 2017 and 2016 (in thousands): June 30, June 30, 2017 2016 Assets Total assets $ — $ — Liabilities Accrued lease termination costs 91 89 Total liabilities 91 89 Net assets of discontinued operations $ (91 ) $ (89 )</t>
  </si>
  <si>
    <t>Significant Accounting Policies (Cash and Cash Equivalents) (Details)</t>
  </si>
  <si>
    <t>Maximum maturity of highly liquid investments, period</t>
  </si>
  <si>
    <t>90 days</t>
  </si>
  <si>
    <t>Significant Accounting Policies (Inventory) (Details) - USD ($)</t>
  </si>
  <si>
    <t>Raw materials</t>
  </si>
  <si>
    <t>Work in process</t>
  </si>
  <si>
    <t>Finished goods</t>
  </si>
  <si>
    <t>Total inventory</t>
  </si>
  <si>
    <t>Significant Accounting Policies (Inventory Allowance) (Details) - USD ($)</t>
  </si>
  <si>
    <t>Inventory, Valuation Allowance [Roll Forward]</t>
  </si>
  <si>
    <t>Valuation allowance, beginning balance</t>
  </si>
  <si>
    <t>Provision for valuation allowance</t>
  </si>
  <si>
    <t>Write-off's</t>
  </si>
  <si>
    <t>Valuation allowance, ending balance</t>
  </si>
  <si>
    <t>Significant Accounting Policies (Accounts Receivable) (Details) - USD ($)</t>
  </si>
  <si>
    <t>Allowance for Doubtful Accounts Receivable [Roll Forward]</t>
  </si>
  <si>
    <t>Allowance for doubtful accounts receivable, beginning balance</t>
  </si>
  <si>
    <t>Provision for bad debts</t>
  </si>
  <si>
    <t>Write off's</t>
  </si>
  <si>
    <t>Allowance for doubtful accounts receivable, ending balance</t>
  </si>
  <si>
    <t>Significant Accounting Policies (Property and Equipment) (Details) - USD ($)</t>
  </si>
  <si>
    <t>Property and Equipment [Line Items]</t>
  </si>
  <si>
    <t>Depreciation and amortization expense</t>
  </si>
  <si>
    <t>Property and equipment, gross</t>
  </si>
  <si>
    <t>Leasehold Improvements, Gross</t>
  </si>
  <si>
    <t>Less: Accumulated depreciation and amortization</t>
  </si>
  <si>
    <t>Computer Equipment [Member] | Minimum [Member]</t>
  </si>
  <si>
    <t>Property and equipment, useful life</t>
  </si>
  <si>
    <t>3 years</t>
  </si>
  <si>
    <t>Computer Equipment [Member] | Maximum [Member]</t>
  </si>
  <si>
    <t>5 years</t>
  </si>
  <si>
    <t>Furniture and Fixtures [Member]</t>
  </si>
  <si>
    <t>Furniture and Fixtures [Member] | Minimum [Member]</t>
  </si>
  <si>
    <t>Furniture and Fixtures [Member] | Maximum [Member]</t>
  </si>
  <si>
    <t>7 years</t>
  </si>
  <si>
    <t>Equipment [Member]</t>
  </si>
  <si>
    <t>Equipment [Member] | Minimum [Member]</t>
  </si>
  <si>
    <t>Equipment [Member] | Maximum [Member]</t>
  </si>
  <si>
    <t>10 years</t>
  </si>
  <si>
    <t>Property and Equipment [Member]</t>
  </si>
  <si>
    <t>Significant Accounting Policies (Stock-Based Compensation) (Details) - USD ($)</t>
  </si>
  <si>
    <t>Share-based Compensation Arrangement by Share-based Payment Award [Line Items]</t>
  </si>
  <si>
    <t>Non-employee compensation expense</t>
  </si>
  <si>
    <t>Minimum [Member]</t>
  </si>
  <si>
    <t>Stock option plans, vesting period</t>
  </si>
  <si>
    <t>2 years</t>
  </si>
  <si>
    <t>Maximum [Member]</t>
  </si>
  <si>
    <t>Employee Stock Option [Member]</t>
  </si>
  <si>
    <t>Recognized share-based compensation expense</t>
  </si>
  <si>
    <t>Significant Accounting Policies (Advertising Costs) (Details) - USD ($) $ in Thousands</t>
  </si>
  <si>
    <t>Advertising costs</t>
  </si>
  <si>
    <t>Significant Accounting Policies (Net Income (loss) Per Share) (Details) - shares</t>
  </si>
  <si>
    <t>Basic Weighted average shares outstanding</t>
  </si>
  <si>
    <t>Weighted Average Number Diluted Shares Outstanding Adjustment</t>
  </si>
  <si>
    <t>Diluted weighted average shares outstanding</t>
  </si>
  <si>
    <t>Intangible Assets (Unamortized Intangible Assets by Business Segment) (Detail) - USD ($)</t>
  </si>
  <si>
    <t>Acquired Finite-Lived Intangible Assets [Line Items]</t>
  </si>
  <si>
    <t>Intangible Assets and Goodwill [Line Items]</t>
  </si>
  <si>
    <t>Trademarks and tradenames</t>
  </si>
  <si>
    <t>Licensing Agreements [Member]</t>
  </si>
  <si>
    <t>finite intangible assets, net, amortization expense, next twelve-month to year five</t>
  </si>
  <si>
    <t>Intangible Assets (Accumulated Amortization and Expense) (Details) - USD ($)</t>
  </si>
  <si>
    <t>Finite-Lived Intangible Assets, Amortization Expense, Year Five</t>
  </si>
  <si>
    <t>Patents [Member]</t>
  </si>
  <si>
    <t>Gross Carrying Amount</t>
  </si>
  <si>
    <t>Finite-Lived Intangible Assets, Accumulated Amortization</t>
  </si>
  <si>
    <t>Amortization expense</t>
  </si>
  <si>
    <t>Amortization expense, 2015</t>
  </si>
  <si>
    <t>Amortization expense, 2016</t>
  </si>
  <si>
    <t>Amortization expense, 2017</t>
  </si>
  <si>
    <t>Maximum [Member] | Patents [Member]</t>
  </si>
  <si>
    <t>Estimated useful life</t>
  </si>
  <si>
    <t>17 years</t>
  </si>
  <si>
    <t>Maximum [Member] | Licensing Agreements [Member]</t>
  </si>
  <si>
    <t>Sonomed-Escalon [Member] | Patents [Member]</t>
  </si>
  <si>
    <t>Sonomed-Escalon [Member] | Licensing Agreements [Member]</t>
  </si>
  <si>
    <t>Intangible Assets (Amortized Intangible Assets by Business Segment) (Details) - USD ($)</t>
  </si>
  <si>
    <t>Net Carrying Value</t>
  </si>
  <si>
    <t>Impairment</t>
  </si>
  <si>
    <t>Adjusted Gross Carrying Amount</t>
  </si>
  <si>
    <t>Accumulated Amortization</t>
  </si>
  <si>
    <t>Patents [Member] | Sonomed-Escalon [Member]</t>
  </si>
  <si>
    <t>Licensing Agreements [Member] | Sonomed-Escalon [Member]</t>
  </si>
  <si>
    <t>Accrued Expenses (Schedule of Accrued Expenses) (Details) - USD ($)</t>
  </si>
  <si>
    <t>Jun. 30, 2015</t>
  </si>
  <si>
    <t>Loss Contingencies [Line Items]</t>
  </si>
  <si>
    <t>accrued interest related party</t>
  </si>
  <si>
    <t>Accrued compensation</t>
  </si>
  <si>
    <t>Other accruals</t>
  </si>
  <si>
    <t>Deferred Revenue</t>
  </si>
  <si>
    <t>Total accrued expenses</t>
  </si>
  <si>
    <t>Performance Guarantee [Member]</t>
  </si>
  <si>
    <t>Accrued lease termination cost</t>
  </si>
  <si>
    <t>Capital Stock Transactions (Stock Option Plans) (Narrative) (Details) $ in Thousands</t>
  </si>
  <si>
    <t>Jun. 30, 2017USD ($)planshares</t>
  </si>
  <si>
    <t>Jun. 30, 2016USD ($)shares</t>
  </si>
  <si>
    <t>Jun. 30, 2014shares</t>
  </si>
  <si>
    <t>Options reserved for future grants, number</t>
  </si>
  <si>
    <t>Options outstanding, number</t>
  </si>
  <si>
    <t>Options exercisable, number</t>
  </si>
  <si>
    <t>Number of Plans | plan</t>
  </si>
  <si>
    <t>Vesting period</t>
  </si>
  <si>
    <t>Exercise period</t>
  </si>
  <si>
    <t>Amortization of Intangible Assets | $</t>
  </si>
  <si>
    <t>Capital Stock Transactions (Stock Option Activity) (Details) - $ / shares</t>
  </si>
  <si>
    <t>Share-based Compensation Arrangement by Share-based Payment Award, Options, Grants in Period, Weighted Average Grant Date Fair Value</t>
  </si>
  <si>
    <t>Common Stock Options [Roll Forward]</t>
  </si>
  <si>
    <t>Outstanding at the beginning of the year</t>
  </si>
  <si>
    <t>Granted</t>
  </si>
  <si>
    <t>Exercised</t>
  </si>
  <si>
    <t>Forfeited</t>
  </si>
  <si>
    <t>Outstanding at the end of the year</t>
  </si>
  <si>
    <t>Exercisable at the end of the year</t>
  </si>
  <si>
    <t>Weighted Average Exercise Price [Roll Forward]</t>
  </si>
  <si>
    <t>Beginning of the year, in dollars per share</t>
  </si>
  <si>
    <t>Granted, in dollars per share</t>
  </si>
  <si>
    <t>Exercised, in dollars per share</t>
  </si>
  <si>
    <t>Forfeited, in dollars per share</t>
  </si>
  <si>
    <t>End of the year, in dollars per share</t>
  </si>
  <si>
    <t>Capital Stock Transactions (Stock Option Outstanding) (Details) - USD ($)</t>
  </si>
  <si>
    <t>Jun. 30, 2014</t>
  </si>
  <si>
    <t>Share-based Compensation, Shares Authorized under Stock Option Plans, Exercise Price Range [Line Items]</t>
  </si>
  <si>
    <t>Number Outstanding</t>
  </si>
  <si>
    <t>Weighted Average Exercise Price</t>
  </si>
  <si>
    <t>Number Exercisable</t>
  </si>
  <si>
    <t>$1.45 to $2.12 [Member]</t>
  </si>
  <si>
    <t>Weighted Average Remaining Contractual Life</t>
  </si>
  <si>
    <t>5 years 6 months 15 days</t>
  </si>
  <si>
    <t>$1.45 to $2.12 [Member] | Minimum [Member]</t>
  </si>
  <si>
    <t>$1.45 to $2.12 [Member] | Maximum [Member]</t>
  </si>
  <si>
    <t>$2.37 to $2.77 [Member]</t>
  </si>
  <si>
    <t>11 months 12 days</t>
  </si>
  <si>
    <t>$2.37 to $2.77 [Member] | Minimum [Member]</t>
  </si>
  <si>
    <t>$2.37 to $2.77 [Member] | Maximum [Member]</t>
  </si>
  <si>
    <t>$4.97 to $5.59 [Member]</t>
  </si>
  <si>
    <t>8 years 9 months 29 days</t>
  </si>
  <si>
    <t>$4.97 to $5.59 [Member] | Minimum [Member]</t>
  </si>
  <si>
    <t>$4.97 to $5.59 [Member] | Maximum [Member]</t>
  </si>
  <si>
    <t>$6.19 to $6.19 [Member] | Minimum [Member]</t>
  </si>
  <si>
    <t>$6.19 to $6.19 [Member] | Maximum [Member]</t>
  </si>
  <si>
    <t>$6.94 to $8.06 [Member] | Minimum [Member]</t>
  </si>
  <si>
    <t>$6.94 to $8.06 [Member] | Maximum [Member]</t>
  </si>
  <si>
    <t>Amortization of Intangible Assets</t>
  </si>
  <si>
    <t>Income Taxes (Provision for Income Taxes) (Details) - USD ($)</t>
  </si>
  <si>
    <t>Operating Leased Assets [Line Items]</t>
  </si>
  <si>
    <t>Income (Loss) from Continuing Operations before Income Taxes, Foreign</t>
  </si>
  <si>
    <t>Current Income Tax Expense (Benefit), Continuing Operations [Abstract]</t>
  </si>
  <si>
    <t>Federal</t>
  </si>
  <si>
    <t>State</t>
  </si>
  <si>
    <t>Deferred income tax provision</t>
  </si>
  <si>
    <t>Change in valuation allowance</t>
  </si>
  <si>
    <t>Income Taxes (Effective Income Tax Rate) (Details)</t>
  </si>
  <si>
    <t>Statutory federal income tax rate</t>
  </si>
  <si>
    <t>34.00%</t>
  </si>
  <si>
    <t>Increase in deductable timing differences</t>
  </si>
  <si>
    <t>11.00%</t>
  </si>
  <si>
    <t>7.00%</t>
  </si>
  <si>
    <t>Net operating loss carryforward</t>
  </si>
  <si>
    <t>(45.00%)</t>
  </si>
  <si>
    <t>(41.00%)</t>
  </si>
  <si>
    <t>Effective income tax rate</t>
  </si>
  <si>
    <t>0.00%</t>
  </si>
  <si>
    <t>Income Taxes (Components of Net Deferred Income Tax Assets and Liabilities) (Details) - USD ($)</t>
  </si>
  <si>
    <t>Executive post retirement costs</t>
  </si>
  <si>
    <t>General business credit</t>
  </si>
  <si>
    <t>Allowance for doubtful accounts</t>
  </si>
  <si>
    <t>Accrued vacation</t>
  </si>
  <si>
    <t>Inventory reserve</t>
  </si>
  <si>
    <t>Accelerated depreciation</t>
  </si>
  <si>
    <t>Warranty reserve</t>
  </si>
  <si>
    <t>Total deferred income tax assets</t>
  </si>
  <si>
    <t>Valuation allowance</t>
  </si>
  <si>
    <t>Deferred income tax liabilities:</t>
  </si>
  <si>
    <t>Deferred Tax Assets, Net of Valuation Allowance</t>
  </si>
  <si>
    <t>Deferred Tax Liabilities, Property, Plant and Equipment</t>
  </si>
  <si>
    <t>Deferred Tax Liabilities, Gross</t>
  </si>
  <si>
    <t>Deferred Tax Assets, Net</t>
  </si>
  <si>
    <t>Income Taxes Operation loss carry forward (Details) $ in Thousands</t>
  </si>
  <si>
    <t>Jun. 30, 2017USD ($)</t>
  </si>
  <si>
    <t>State and Local Jurisdiction [Member]</t>
  </si>
  <si>
    <t>Operating Loss Carryforwards [Line Items]</t>
  </si>
  <si>
    <t>Operating Loss Carryforwards</t>
  </si>
  <si>
    <t>Internal Revenue Service (IRS) [Member]</t>
  </si>
  <si>
    <t>Expiration Period, One [Member]</t>
  </si>
  <si>
    <t>Net Operating Loss, Expiration Period</t>
  </si>
  <si>
    <t>Expiration Period, One [Member] | State and Local Jurisdiction [Member]</t>
  </si>
  <si>
    <t>Operating Loss Carryforwards, Subject to Expiration</t>
  </si>
  <si>
    <t>Expiration Period, One [Member] | Internal Revenue Service (IRS) [Member]</t>
  </si>
  <si>
    <t>Expiration Period, Two [Member] | Internal Revenue Service (IRS) [Member]</t>
  </si>
  <si>
    <t>Minimum [Member] | Expiration Period, Two [Member]</t>
  </si>
  <si>
    <t>11 years</t>
  </si>
  <si>
    <t>Maximum [Member] | Expiration Period, Two [Member]</t>
  </si>
  <si>
    <t>20 years</t>
  </si>
  <si>
    <t>Commitments and Contingencies (Details) - USD ($)</t>
  </si>
  <si>
    <t>Schedule of Contractual Obligations [Line Items]</t>
  </si>
  <si>
    <t>thereafter</t>
  </si>
  <si>
    <t>Leases, Operating [Abstract]</t>
  </si>
  <si>
    <t>Rent expense</t>
  </si>
  <si>
    <t>Operating Leases, Future Minimum Payments Due</t>
  </si>
  <si>
    <t>Retirement and Post-Retirement Plans (Details) - USD ($)</t>
  </si>
  <si>
    <t>Jun. 30, 2013</t>
  </si>
  <si>
    <t>Defined Benefit Plans and Other Postretirement Benefit Plans Table Text Block [Line Items]</t>
  </si>
  <si>
    <t>Accrued benefits</t>
  </si>
  <si>
    <t>Defined Benefit Plan, Change in Fair Value of Plan Assets [Roll Forward]</t>
  </si>
  <si>
    <t>Beginning Balance</t>
  </si>
  <si>
    <t>Actuarial adjustment</t>
  </si>
  <si>
    <t>Payment of benefits</t>
  </si>
  <si>
    <t>Ending Balance</t>
  </si>
  <si>
    <t>Retirement [Member]</t>
  </si>
  <si>
    <t>Coverage period for qualifying event</t>
  </si>
  <si>
    <t>Payment period after qualifying event</t>
  </si>
  <si>
    <t>36 months</t>
  </si>
  <si>
    <t>Death [Member]</t>
  </si>
  <si>
    <t>Disability [Member]</t>
  </si>
  <si>
    <t>Benefit payment</t>
  </si>
  <si>
    <t>Termination [Member]</t>
  </si>
  <si>
    <t>Discontinued Operations Narrative (Details)</t>
  </si>
  <si>
    <t>Jan. 18, 2012</t>
  </si>
  <si>
    <t>Bankruptcy Proceedings, Operating Period During Liquidation</t>
  </si>
  <si>
    <t>3 months</t>
  </si>
  <si>
    <t>Discontinued Operations (Assets and Liabilities of Discontinued Operations - BH Holdings, S.A.S) (Details) - BHH [Member] - USD ($) $ in Thousands</t>
  </si>
  <si>
    <t>Disposal Group, Including Discontinued Operation, Assets</t>
  </si>
  <si>
    <t>Liabilities [Abstract]</t>
  </si>
  <si>
    <t>Other current liabilities</t>
  </si>
  <si>
    <t>Assets (Liabilities) of Disposal Group, Including Discontinued Operation, Net</t>
  </si>
  <si>
    <t>Related Party Transactions (Details) - USD ($)</t>
  </si>
  <si>
    <t>3 Months Ended</t>
  </si>
  <si>
    <t>Related Party Transaction [Line Items]</t>
  </si>
  <si>
    <t>Related Party Transaction, Amounts of Transaction</t>
  </si>
  <si>
    <t>Related Party Transaction, Rate</t>
  </si>
  <si>
    <t>1.25%</t>
  </si>
  <si>
    <t>Interest Expense, Related Party</t>
  </si>
  <si>
    <t>Related Party Transaction, Due from (to) Related Party</t>
  </si>
  <si>
    <t>Line of credit (Details) - USD ($)</t>
  </si>
  <si>
    <t>9 Months Ended</t>
  </si>
  <si>
    <t>Mar. 31, 2017</t>
  </si>
  <si>
    <t>Dec. 29, 2016</t>
  </si>
  <si>
    <t>Line of Credit Facility, Periodic Payment, Interest</t>
  </si>
  <si>
    <t>Line of Credit [Member]</t>
  </si>
  <si>
    <t>Line of Credit Facility, Maximum Borrowing Capacity</t>
  </si>
  <si>
    <t>Line of Credit Facility, Maximum Borrowing Capacity, as a Percentage of Inventory</t>
  </si>
  <si>
    <t>50.00%</t>
  </si>
  <si>
    <t>Line of Credit Facility, Interest Rate During Period</t>
  </si>
  <si>
    <t>9.25%</t>
  </si>
  <si>
    <t>Debt Instrument, Fiscal Period</t>
  </si>
  <si>
    <t>360 days</t>
  </si>
  <si>
    <t>Debt Instrument, Closing Fee, Percent</t>
  </si>
  <si>
    <t>1.00%</t>
  </si>
  <si>
    <t>Line of Credit Facility, Renewal Fee, Percent</t>
  </si>
  <si>
    <t>Line of Credit Facility, Collateral Monitoring Fee, Percent</t>
  </si>
  <si>
    <t>0.70%</t>
  </si>
  <si>
    <t>Line of Credit Facility, Collateral Monitoring Fee in Event of Default, Percent</t>
  </si>
  <si>
    <t>Line of Credit, Current</t>
  </si>
  <si>
    <t>Prime Rate [Member] | Line of Credit [Member]</t>
  </si>
  <si>
    <t>Debt Instrument, Basis Spread on Variable Rate</t>
  </si>
  <si>
    <t>5.00%</t>
  </si>
  <si>
    <t>Debt Instrument, Variable Rate Basis</t>
  </si>
  <si>
    <t>4.25%</t>
  </si>
  <si>
    <t>Debt Instrument, Delinquent Payments, Basis Spread on Variable Rate</t>
  </si>
  <si>
    <t>10.00%</t>
  </si>
  <si>
    <t>Minimum [Member] | Prime Rate [Member] | Line of Credi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7526430</v>
      </c>
    </row>
    <row r="14" spans="1:3">
      <c r="A14" s="4" t="s">
        <v>22</v>
      </c>
      <c r="B14" s="4" t="s">
        <v>23</v>
      </c>
    </row>
    <row r="15" spans="1:3">
      <c r="A15" s="4" t="s">
        <v>24</v>
      </c>
      <c r="B15" s="4" t="s">
        <v>23</v>
      </c>
    </row>
    <row r="16" spans="1:3">
      <c r="A16" s="4" t="s">
        <v>25</v>
      </c>
      <c r="B16" s="4" t="s">
        <v>26</v>
      </c>
    </row>
    <row r="17" spans="1:3">
      <c r="A17" s="4" t="s">
        <v>27</v>
      </c>
      <c r="C17" s="6" t="n">
        <v>83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v>
      </c>
      <c r="B1" s="2" t="s">
        <v>1</v>
      </c>
    </row>
    <row r="2" spans="1:3">
      <c r="B2" s="2" t="s">
        <v>2</v>
      </c>
      <c r="C2" s="2" t="s">
        <v>29</v>
      </c>
    </row>
    <row r="3" spans="1:3">
      <c r="A3" s="3" t="s">
        <v>30</v>
      </c>
    </row>
    <row r="4" spans="1:3">
      <c r="A4" s="4" t="s">
        <v>31</v>
      </c>
      <c r="B4" s="6" t="n">
        <v>250000</v>
      </c>
      <c r="C4" s="6" t="n">
        <v>0</v>
      </c>
    </row>
    <row r="5" spans="1:3">
      <c r="A5" s="3" t="s">
        <v>32</v>
      </c>
    </row>
    <row r="6" spans="1:3">
      <c r="A6" s="4" t="s">
        <v>33</v>
      </c>
      <c r="B6" s="5" t="n">
        <v>544118</v>
      </c>
      <c r="C6" s="5" t="n">
        <v>538114</v>
      </c>
    </row>
    <row r="7" spans="1:3">
      <c r="A7" s="4" t="s">
        <v>34</v>
      </c>
      <c r="B7" s="5" t="n">
        <v>1483770</v>
      </c>
      <c r="C7" s="5" t="n">
        <v>1614549</v>
      </c>
    </row>
    <row r="8" spans="1:3">
      <c r="A8" s="4" t="s">
        <v>35</v>
      </c>
      <c r="B8" s="5" t="n">
        <v>1917938</v>
      </c>
      <c r="C8" s="5" t="n">
        <v>2107148</v>
      </c>
    </row>
    <row r="9" spans="1:3">
      <c r="A9" s="4" t="s">
        <v>36</v>
      </c>
      <c r="B9" s="5" t="n">
        <v>209546</v>
      </c>
      <c r="C9" s="5" t="n">
        <v>281330</v>
      </c>
    </row>
    <row r="10" spans="1:3">
      <c r="A10" s="4" t="s">
        <v>37</v>
      </c>
      <c r="B10" s="5" t="n">
        <v>4155372</v>
      </c>
      <c r="C10" s="5" t="n">
        <v>4541141</v>
      </c>
    </row>
    <row r="11" spans="1:3">
      <c r="A11" s="4" t="s">
        <v>38</v>
      </c>
      <c r="B11" s="5" t="n">
        <v>54892</v>
      </c>
      <c r="C11" s="5" t="n">
        <v>81206</v>
      </c>
    </row>
    <row r="12" spans="1:3">
      <c r="A12" s="4" t="s">
        <v>39</v>
      </c>
      <c r="B12" s="5" t="n">
        <v>0</v>
      </c>
      <c r="C12" s="5" t="n">
        <v>125027</v>
      </c>
    </row>
    <row r="13" spans="1:3">
      <c r="A13" s="4" t="s">
        <v>40</v>
      </c>
      <c r="B13" s="5" t="n">
        <v>605006</v>
      </c>
      <c r="C13" s="5" t="n">
        <v>605006</v>
      </c>
    </row>
    <row r="14" spans="1:3">
      <c r="A14" s="4" t="s">
        <v>41</v>
      </c>
      <c r="B14" s="5" t="n">
        <v>400</v>
      </c>
      <c r="C14" s="5" t="n">
        <v>2000</v>
      </c>
    </row>
    <row r="15" spans="1:3">
      <c r="A15" s="4" t="s">
        <v>42</v>
      </c>
      <c r="B15" s="5" t="n">
        <v>168500</v>
      </c>
      <c r="C15" s="5" t="n">
        <v>176000</v>
      </c>
    </row>
    <row r="16" spans="1:3">
      <c r="A16" s="4" t="s">
        <v>43</v>
      </c>
      <c r="B16" s="5" t="n">
        <v>4984170</v>
      </c>
      <c r="C16" s="5" t="n">
        <v>5530380</v>
      </c>
    </row>
    <row r="17" spans="1:3">
      <c r="A17" s="3" t="s">
        <v>44</v>
      </c>
    </row>
    <row r="18" spans="1:3">
      <c r="A18" s="4" t="s">
        <v>45</v>
      </c>
      <c r="B18" s="5" t="n">
        <v>250000</v>
      </c>
      <c r="C18" s="5" t="n">
        <v>0</v>
      </c>
    </row>
    <row r="19" spans="1:3">
      <c r="A19" s="4" t="s">
        <v>46</v>
      </c>
      <c r="B19" s="5" t="n">
        <v>1047463</v>
      </c>
      <c r="C19" s="5" t="n">
        <v>1091923</v>
      </c>
    </row>
    <row r="20" spans="1:3">
      <c r="A20" s="4" t="s">
        <v>47</v>
      </c>
      <c r="B20" s="5" t="n">
        <v>965764</v>
      </c>
      <c r="C20" s="5" t="n">
        <v>1226842</v>
      </c>
    </row>
    <row r="21" spans="1:3">
      <c r="A21" s="4" t="s">
        <v>48</v>
      </c>
      <c r="B21" s="5" t="n">
        <v>101891</v>
      </c>
      <c r="C21" s="5" t="n">
        <v>101891</v>
      </c>
    </row>
    <row r="22" spans="1:3">
      <c r="A22" s="4" t="s">
        <v>49</v>
      </c>
      <c r="B22" s="5" t="n">
        <v>545000</v>
      </c>
      <c r="C22" s="5" t="n">
        <v>275000</v>
      </c>
    </row>
    <row r="23" spans="1:3">
      <c r="A23" s="4" t="s">
        <v>50</v>
      </c>
      <c r="B23" s="5" t="n">
        <v>91125</v>
      </c>
      <c r="C23" s="5" t="n">
        <v>88660</v>
      </c>
    </row>
    <row r="24" spans="1:3">
      <c r="A24" s="4" t="s">
        <v>51</v>
      </c>
      <c r="B24" s="5" t="n">
        <v>3001243</v>
      </c>
      <c r="C24" s="5" t="n">
        <v>2784316</v>
      </c>
    </row>
    <row r="25" spans="1:3">
      <c r="A25" s="4" t="s">
        <v>52</v>
      </c>
      <c r="C25" s="5" t="n">
        <v>835589</v>
      </c>
    </row>
    <row r="26" spans="1:3">
      <c r="A26" s="4" t="s">
        <v>53</v>
      </c>
      <c r="B26" s="5" t="n">
        <v>799347</v>
      </c>
      <c r="C26" s="5" t="n">
        <v>835589</v>
      </c>
    </row>
    <row r="27" spans="1:3">
      <c r="A27" s="4" t="s">
        <v>54</v>
      </c>
      <c r="B27" s="5" t="n">
        <v>3800590</v>
      </c>
      <c r="C27" s="5" t="n">
        <v>3619905</v>
      </c>
    </row>
    <row r="28" spans="1:3">
      <c r="A28" s="3" t="s">
        <v>55</v>
      </c>
    </row>
    <row r="29" spans="1:3">
      <c r="A29" s="4" t="s">
        <v>56</v>
      </c>
      <c r="B29" s="5" t="n">
        <v>7551</v>
      </c>
      <c r="C29" s="5" t="n">
        <v>7551</v>
      </c>
    </row>
    <row r="30" spans="1:3">
      <c r="A30" s="4" t="s">
        <v>57</v>
      </c>
      <c r="B30" s="5" t="n">
        <v>69701907</v>
      </c>
      <c r="C30" s="5" t="n">
        <v>69701907</v>
      </c>
    </row>
    <row r="31" spans="1:3">
      <c r="A31" s="4" t="s">
        <v>58</v>
      </c>
      <c r="B31" s="5" t="n">
        <v>-68525878</v>
      </c>
      <c r="C31" s="5" t="n">
        <v>-67798983</v>
      </c>
    </row>
    <row r="32" spans="1:3">
      <c r="A32" s="4" t="s">
        <v>59</v>
      </c>
      <c r="B32" s="5" t="n">
        <v>1183580</v>
      </c>
      <c r="C32" s="5" t="n">
        <v>1910475</v>
      </c>
    </row>
    <row r="33" spans="1:3">
      <c r="A33" s="4" t="s">
        <v>60</v>
      </c>
      <c r="B33" s="6" t="n">
        <v>4984170</v>
      </c>
      <c r="C33" s="6" t="n">
        <v>55303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40</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149</v>
      </c>
      <c r="B21" s="4" t="s">
        <v>205</v>
      </c>
    </row>
    <row r="22" spans="1:2">
      <c r="A22" s="4" t="s">
        <v>206</v>
      </c>
    </row>
    <row r="23" spans="1:2">
      <c r="A23" s="4" t="s">
        <v>207</v>
      </c>
      <c r="B2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4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4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5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53</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252</v>
      </c>
      <c r="B1" s="2" t="s">
        <v>1</v>
      </c>
    </row>
    <row r="2" spans="1:2">
      <c r="B2" s="2" t="s">
        <v>2</v>
      </c>
    </row>
    <row r="3" spans="1:2">
      <c r="A3" s="3" t="s">
        <v>13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30</v>
      </c>
    </row>
    <row r="3" spans="1:3">
      <c r="A3" s="4" t="s">
        <v>62</v>
      </c>
      <c r="B3" s="7" t="n">
        <v>0.001</v>
      </c>
      <c r="C3" s="7" t="n">
        <v>0.001</v>
      </c>
    </row>
    <row r="4" spans="1:3">
      <c r="A4" s="4" t="s">
        <v>63</v>
      </c>
      <c r="B4" s="5" t="n">
        <v>2000000</v>
      </c>
      <c r="C4" s="5" t="n">
        <v>2000000</v>
      </c>
    </row>
    <row r="5" spans="1:3">
      <c r="A5" s="4" t="s">
        <v>64</v>
      </c>
      <c r="B5" s="5" t="n">
        <v>0</v>
      </c>
      <c r="C5" s="5" t="n">
        <v>0</v>
      </c>
    </row>
    <row r="6" spans="1:3">
      <c r="A6" s="4" t="s">
        <v>65</v>
      </c>
      <c r="B6" s="7" t="n">
        <v>0.001</v>
      </c>
      <c r="C6" s="7" t="n">
        <v>0.001</v>
      </c>
    </row>
    <row r="7" spans="1:3">
      <c r="A7" s="4" t="s">
        <v>66</v>
      </c>
      <c r="B7" s="5" t="n">
        <v>35000000</v>
      </c>
      <c r="C7" s="5" t="n">
        <v>35000000</v>
      </c>
    </row>
    <row r="8" spans="1:3">
      <c r="A8" s="4" t="s">
        <v>67</v>
      </c>
      <c r="B8" s="5" t="n">
        <v>7526430</v>
      </c>
      <c r="C8" s="5" t="n">
        <v>7526430</v>
      </c>
    </row>
    <row r="9" spans="1:3">
      <c r="A9" s="4" t="s">
        <v>68</v>
      </c>
      <c r="B9" s="5" t="n">
        <v>7526430</v>
      </c>
      <c r="C9" s="5" t="n">
        <v>75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5</v>
      </c>
      <c r="B1" s="2" t="s">
        <v>2</v>
      </c>
      <c r="C1" s="2" t="s">
        <v>29</v>
      </c>
    </row>
    <row r="2" spans="1:3">
      <c r="A2" s="3" t="s">
        <v>138</v>
      </c>
    </row>
    <row r="3" spans="1:3">
      <c r="A3" s="4" t="s">
        <v>256</v>
      </c>
      <c r="B3" s="6" t="n">
        <v>864813</v>
      </c>
      <c r="C3" s="6" t="n">
        <v>917526</v>
      </c>
    </row>
    <row r="4" spans="1:3">
      <c r="A4" s="4" t="s">
        <v>257</v>
      </c>
      <c r="B4" s="5" t="n">
        <v>336934</v>
      </c>
      <c r="C4" s="5" t="n">
        <v>362766</v>
      </c>
    </row>
    <row r="5" spans="1:3">
      <c r="A5" s="4" t="s">
        <v>258</v>
      </c>
      <c r="B5" s="5" t="n">
        <v>716191</v>
      </c>
      <c r="C5" s="5" t="n">
        <v>826856</v>
      </c>
    </row>
    <row r="6" spans="1:3">
      <c r="A6" s="4" t="s">
        <v>259</v>
      </c>
      <c r="B6" s="6" t="n">
        <v>1917938</v>
      </c>
      <c r="C6" s="6" t="n">
        <v>2107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0</v>
      </c>
      <c r="B1" s="2" t="s">
        <v>1</v>
      </c>
    </row>
    <row r="2" spans="1:3">
      <c r="B2" s="2" t="s">
        <v>2</v>
      </c>
      <c r="C2" s="2" t="s">
        <v>29</v>
      </c>
    </row>
    <row r="3" spans="1:3">
      <c r="A3" s="3" t="s">
        <v>261</v>
      </c>
    </row>
    <row r="4" spans="1:3">
      <c r="A4" s="4" t="s">
        <v>262</v>
      </c>
      <c r="B4" s="6" t="n">
        <v>198120</v>
      </c>
      <c r="C4" s="6" t="n">
        <v>198120</v>
      </c>
    </row>
    <row r="5" spans="1:3">
      <c r="A5" s="4" t="s">
        <v>263</v>
      </c>
      <c r="B5" s="5" t="n">
        <v>150000</v>
      </c>
      <c r="C5" s="5" t="n">
        <v>0</v>
      </c>
    </row>
    <row r="6" spans="1:3">
      <c r="A6" s="4" t="s">
        <v>264</v>
      </c>
      <c r="B6" s="5" t="n">
        <v>-1106</v>
      </c>
      <c r="C6" s="5" t="n">
        <v>0</v>
      </c>
    </row>
    <row r="7" spans="1:3">
      <c r="A7" s="4" t="s">
        <v>265</v>
      </c>
      <c r="B7" s="6" t="n">
        <v>347014</v>
      </c>
      <c r="C7" s="6" t="n">
        <v>1981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6</v>
      </c>
      <c r="B1" s="2" t="s">
        <v>1</v>
      </c>
    </row>
    <row r="2" spans="1:3">
      <c r="B2" s="2" t="s">
        <v>2</v>
      </c>
      <c r="C2" s="2" t="s">
        <v>29</v>
      </c>
    </row>
    <row r="3" spans="1:3">
      <c r="A3" s="3" t="s">
        <v>267</v>
      </c>
    </row>
    <row r="4" spans="1:3">
      <c r="A4" s="4" t="s">
        <v>268</v>
      </c>
      <c r="B4" s="6" t="n">
        <v>202667</v>
      </c>
      <c r="C4" s="6" t="n">
        <v>230544</v>
      </c>
    </row>
    <row r="5" spans="1:3">
      <c r="A5" s="4" t="s">
        <v>269</v>
      </c>
      <c r="B5" s="5" t="n">
        <v>0</v>
      </c>
      <c r="C5" s="5" t="n">
        <v>3914</v>
      </c>
    </row>
    <row r="6" spans="1:3">
      <c r="A6" s="4" t="s">
        <v>270</v>
      </c>
      <c r="B6" s="5" t="n">
        <v>-30547</v>
      </c>
      <c r="C6" s="5" t="n">
        <v>-31791</v>
      </c>
    </row>
    <row r="7" spans="1:3">
      <c r="A7" s="4" t="s">
        <v>271</v>
      </c>
      <c r="B7" s="6" t="n">
        <v>172120</v>
      </c>
      <c r="C7" s="6" t="n">
        <v>2026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2</v>
      </c>
      <c r="B1" s="2" t="s">
        <v>1</v>
      </c>
    </row>
    <row r="2" spans="1:3">
      <c r="B2" s="2" t="s">
        <v>2</v>
      </c>
      <c r="C2" s="2" t="s">
        <v>29</v>
      </c>
    </row>
    <row r="3" spans="1:3">
      <c r="A3" s="3" t="s">
        <v>273</v>
      </c>
    </row>
    <row r="4" spans="1:3">
      <c r="A4" s="4" t="s">
        <v>274</v>
      </c>
      <c r="B4" s="6" t="n">
        <v>45914</v>
      </c>
      <c r="C4" s="6" t="n">
        <v>24651</v>
      </c>
    </row>
    <row r="5" spans="1:3">
      <c r="A5" s="4" t="s">
        <v>275</v>
      </c>
      <c r="B5" s="5" t="n">
        <v>823181</v>
      </c>
      <c r="C5" s="5" t="n">
        <v>823181</v>
      </c>
    </row>
    <row r="6" spans="1:3">
      <c r="A6" s="4" t="s">
        <v>276</v>
      </c>
      <c r="B6" s="5" t="n">
        <v>28549</v>
      </c>
      <c r="C6" s="5" t="n">
        <v>28549</v>
      </c>
    </row>
    <row r="7" spans="1:3">
      <c r="A7" s="4" t="s">
        <v>277</v>
      </c>
      <c r="B7" s="5" t="n">
        <v>-768289</v>
      </c>
      <c r="C7" s="5" t="n">
        <v>-741975</v>
      </c>
    </row>
    <row r="8" spans="1:3">
      <c r="A8" s="4" t="s">
        <v>38</v>
      </c>
      <c r="B8" s="6" t="n">
        <v>54892</v>
      </c>
      <c r="C8" s="5" t="n">
        <v>81206</v>
      </c>
    </row>
    <row r="9" spans="1:3">
      <c r="A9" s="4" t="s">
        <v>278</v>
      </c>
    </row>
    <row r="10" spans="1:3">
      <c r="A10" s="3" t="s">
        <v>273</v>
      </c>
    </row>
    <row r="11" spans="1:3">
      <c r="A11" s="4" t="s">
        <v>279</v>
      </c>
      <c r="B11" s="4" t="s">
        <v>280</v>
      </c>
    </row>
    <row r="12" spans="1:3">
      <c r="A12" s="4" t="s">
        <v>281</v>
      </c>
    </row>
    <row r="13" spans="1:3">
      <c r="A13" s="3" t="s">
        <v>273</v>
      </c>
    </row>
    <row r="14" spans="1:3">
      <c r="A14" s="4" t="s">
        <v>279</v>
      </c>
      <c r="B14" s="4" t="s">
        <v>282</v>
      </c>
    </row>
    <row r="15" spans="1:3">
      <c r="A15" s="4" t="s">
        <v>283</v>
      </c>
    </row>
    <row r="16" spans="1:3">
      <c r="A16" s="3" t="s">
        <v>273</v>
      </c>
    </row>
    <row r="17" spans="1:3">
      <c r="A17" s="4" t="s">
        <v>275</v>
      </c>
      <c r="B17" s="6" t="n">
        <v>99321</v>
      </c>
      <c r="C17" s="5" t="n">
        <v>99321</v>
      </c>
    </row>
    <row r="18" spans="1:3">
      <c r="A18" s="4" t="s">
        <v>284</v>
      </c>
    </row>
    <row r="19" spans="1:3">
      <c r="A19" s="3" t="s">
        <v>273</v>
      </c>
    </row>
    <row r="20" spans="1:3">
      <c r="A20" s="4" t="s">
        <v>279</v>
      </c>
      <c r="B20" s="4" t="s">
        <v>282</v>
      </c>
    </row>
    <row r="21" spans="1:3">
      <c r="A21" s="4" t="s">
        <v>285</v>
      </c>
    </row>
    <row r="22" spans="1:3">
      <c r="A22" s="3" t="s">
        <v>273</v>
      </c>
    </row>
    <row r="23" spans="1:3">
      <c r="A23" s="4" t="s">
        <v>279</v>
      </c>
      <c r="B23" s="4" t="s">
        <v>286</v>
      </c>
    </row>
    <row r="24" spans="1:3">
      <c r="A24" s="4" t="s">
        <v>287</v>
      </c>
    </row>
    <row r="25" spans="1:3">
      <c r="A25" s="3" t="s">
        <v>273</v>
      </c>
    </row>
    <row r="26" spans="1:3">
      <c r="A26" s="4" t="s">
        <v>275</v>
      </c>
      <c r="B26" s="6" t="n">
        <v>695311</v>
      </c>
      <c r="C26" s="5" t="n">
        <v>695311</v>
      </c>
    </row>
    <row r="27" spans="1:3">
      <c r="A27" s="4" t="s">
        <v>288</v>
      </c>
    </row>
    <row r="28" spans="1:3">
      <c r="A28" s="3" t="s">
        <v>273</v>
      </c>
    </row>
    <row r="29" spans="1:3">
      <c r="A29" s="4" t="s">
        <v>279</v>
      </c>
      <c r="B29" s="4" t="s">
        <v>282</v>
      </c>
    </row>
    <row r="30" spans="1:3">
      <c r="A30" s="4" t="s">
        <v>289</v>
      </c>
    </row>
    <row r="31" spans="1:3">
      <c r="A31" s="3" t="s">
        <v>273</v>
      </c>
    </row>
    <row r="32" spans="1:3">
      <c r="A32" s="4" t="s">
        <v>279</v>
      </c>
      <c r="B32" s="4" t="s">
        <v>290</v>
      </c>
    </row>
    <row r="33" spans="1:3">
      <c r="A33" s="4" t="s">
        <v>291</v>
      </c>
    </row>
    <row r="34" spans="1:3">
      <c r="A34" s="3" t="s">
        <v>273</v>
      </c>
    </row>
    <row r="35" spans="1:3">
      <c r="A35" s="4" t="s">
        <v>274</v>
      </c>
      <c r="B35" s="6" t="n">
        <v>26000</v>
      </c>
      <c r="C35" s="6" t="n">
        <v>2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2</v>
      </c>
      <c r="B1" s="2" t="s">
        <v>1</v>
      </c>
    </row>
    <row r="2" spans="1:3">
      <c r="B2" s="2" t="s">
        <v>2</v>
      </c>
      <c r="C2" s="2" t="s">
        <v>29</v>
      </c>
    </row>
    <row r="3" spans="1:3">
      <c r="A3" s="3" t="s">
        <v>293</v>
      </c>
    </row>
    <row r="4" spans="1:3">
      <c r="A4" s="4" t="s">
        <v>294</v>
      </c>
      <c r="B4" s="6" t="n">
        <v>0</v>
      </c>
      <c r="C4" s="6" t="n">
        <v>12680</v>
      </c>
    </row>
    <row r="5" spans="1:3">
      <c r="A5" s="4" t="s">
        <v>295</v>
      </c>
    </row>
    <row r="6" spans="1:3">
      <c r="A6" s="3" t="s">
        <v>293</v>
      </c>
    </row>
    <row r="7" spans="1:3">
      <c r="A7" s="4" t="s">
        <v>296</v>
      </c>
      <c r="B7" s="4" t="s">
        <v>297</v>
      </c>
    </row>
    <row r="8" spans="1:3">
      <c r="A8" s="4" t="s">
        <v>298</v>
      </c>
    </row>
    <row r="9" spans="1:3">
      <c r="A9" s="3" t="s">
        <v>293</v>
      </c>
    </row>
    <row r="10" spans="1:3">
      <c r="A10" s="4" t="s">
        <v>296</v>
      </c>
      <c r="B10" s="4" t="s">
        <v>282</v>
      </c>
    </row>
    <row r="11" spans="1:3">
      <c r="A11" s="4" t="s">
        <v>299</v>
      </c>
    </row>
    <row r="12" spans="1:3">
      <c r="A12" s="3" t="s">
        <v>293</v>
      </c>
    </row>
    <row r="13" spans="1:3">
      <c r="A13" s="4" t="s">
        <v>300</v>
      </c>
      <c r="B13" s="6" t="n">
        <v>0</v>
      </c>
      <c r="C13" s="6" t="n">
        <v>39613</v>
      </c>
    </row>
    <row r="14" spans="1:3">
      <c r="A14" s="4" t="s">
        <v>296</v>
      </c>
      <c r="B14"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29</v>
      </c>
    </row>
    <row r="3" spans="1:3">
      <c r="A3" s="3" t="s">
        <v>138</v>
      </c>
    </row>
    <row r="4" spans="1:3">
      <c r="A4" s="4" t="s">
        <v>302</v>
      </c>
      <c r="B4" s="6" t="n">
        <v>31</v>
      </c>
      <c r="C4" s="6" t="n">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29</v>
      </c>
    </row>
    <row r="3" spans="1:3">
      <c r="A3" s="3" t="s">
        <v>138</v>
      </c>
    </row>
    <row r="4" spans="1:3">
      <c r="A4" s="4" t="s">
        <v>304</v>
      </c>
      <c r="B4" s="5" t="n">
        <v>7551430</v>
      </c>
      <c r="C4" s="5" t="n">
        <v>7541013</v>
      </c>
    </row>
    <row r="5" spans="1:3">
      <c r="A5" s="4" t="s">
        <v>305</v>
      </c>
      <c r="B5" s="5" t="n">
        <v>0</v>
      </c>
      <c r="C5" s="5" t="n">
        <v>0</v>
      </c>
    </row>
    <row r="6" spans="1:3">
      <c r="A6" s="4" t="s">
        <v>306</v>
      </c>
      <c r="B6" s="5" t="n">
        <v>7551430</v>
      </c>
      <c r="C6" s="5" t="n">
        <v>75410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29</v>
      </c>
    </row>
    <row r="3" spans="1:3">
      <c r="A3" s="3" t="s">
        <v>308</v>
      </c>
    </row>
    <row r="4" spans="1:3">
      <c r="A4" s="4" t="s">
        <v>77</v>
      </c>
      <c r="B4" s="6" t="n">
        <v>125027</v>
      </c>
      <c r="C4" s="6" t="n">
        <v>0</v>
      </c>
    </row>
    <row r="5" spans="1:3">
      <c r="A5" s="3" t="s">
        <v>309</v>
      </c>
    </row>
    <row r="6" spans="1:3">
      <c r="A6" s="4" t="s">
        <v>39</v>
      </c>
      <c r="B6" s="5" t="n">
        <v>0</v>
      </c>
      <c r="C6" s="5" t="n">
        <v>125027</v>
      </c>
    </row>
    <row r="7" spans="1:3">
      <c r="A7" s="4" t="s">
        <v>310</v>
      </c>
      <c r="B7" s="5" t="n">
        <v>605006</v>
      </c>
      <c r="C7" s="6" t="n">
        <v>605006</v>
      </c>
    </row>
    <row r="8" spans="1:3">
      <c r="A8" s="4" t="s">
        <v>311</v>
      </c>
    </row>
    <row r="9" spans="1:3">
      <c r="A9" s="3" t="s">
        <v>309</v>
      </c>
    </row>
    <row r="10" spans="1:3">
      <c r="A10" s="4" t="s">
        <v>312</v>
      </c>
      <c r="B10" s="6" t="n">
        <v>1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9</v>
      </c>
    </row>
    <row r="3" spans="1:3">
      <c r="A3" s="3" t="s">
        <v>308</v>
      </c>
    </row>
    <row r="4" spans="1:3">
      <c r="A4" s="4" t="s">
        <v>314</v>
      </c>
      <c r="B4" s="6" t="n">
        <v>1000</v>
      </c>
    </row>
    <row r="5" spans="1:3">
      <c r="A5" s="4" t="s">
        <v>119</v>
      </c>
      <c r="B5" s="5" t="n">
        <v>-8000</v>
      </c>
      <c r="C5" s="6" t="n">
        <v>-176000</v>
      </c>
    </row>
    <row r="6" spans="1:3">
      <c r="A6" s="4" t="s">
        <v>315</v>
      </c>
    </row>
    <row r="7" spans="1:3">
      <c r="A7" s="3" t="s">
        <v>308</v>
      </c>
    </row>
    <row r="8" spans="1:3">
      <c r="A8" s="4" t="s">
        <v>316</v>
      </c>
      <c r="B8" s="5" t="n">
        <v>90962</v>
      </c>
      <c r="C8" s="5" t="n">
        <v>90962</v>
      </c>
    </row>
    <row r="9" spans="1:3">
      <c r="A9" s="4" t="s">
        <v>317</v>
      </c>
      <c r="B9" s="5" t="n">
        <v>90562</v>
      </c>
      <c r="C9" s="5" t="n">
        <v>88962</v>
      </c>
    </row>
    <row r="10" spans="1:3">
      <c r="A10" s="4" t="s">
        <v>318</v>
      </c>
      <c r="B10" s="5" t="n">
        <v>0</v>
      </c>
      <c r="C10" s="5" t="n">
        <v>52000</v>
      </c>
    </row>
    <row r="11" spans="1:3">
      <c r="A11" s="4" t="s">
        <v>319</v>
      </c>
      <c r="B11" s="5" t="n">
        <v>2000</v>
      </c>
    </row>
    <row r="12" spans="1:3">
      <c r="A12" s="4" t="s">
        <v>320</v>
      </c>
      <c r="B12" s="5" t="n">
        <v>2000</v>
      </c>
    </row>
    <row r="13" spans="1:3">
      <c r="A13" s="4" t="s">
        <v>321</v>
      </c>
      <c r="B13" s="5" t="n">
        <v>2000</v>
      </c>
    </row>
    <row r="14" spans="1:3">
      <c r="A14" s="4" t="s">
        <v>314</v>
      </c>
      <c r="B14" s="5" t="n">
        <v>2000</v>
      </c>
      <c r="C14" s="5" t="n">
        <v>1000</v>
      </c>
    </row>
    <row r="15" spans="1:3">
      <c r="A15" s="4" t="s">
        <v>311</v>
      </c>
    </row>
    <row r="16" spans="1:3">
      <c r="A16" s="3" t="s">
        <v>308</v>
      </c>
    </row>
    <row r="17" spans="1:3">
      <c r="A17" s="4" t="s">
        <v>316</v>
      </c>
      <c r="B17" s="5" t="n">
        <v>186500</v>
      </c>
      <c r="C17" s="5" t="n">
        <v>176000</v>
      </c>
    </row>
    <row r="18" spans="1:3">
      <c r="A18" s="4" t="s">
        <v>317</v>
      </c>
      <c r="B18" s="5" t="n">
        <v>18000</v>
      </c>
      <c r="C18" s="5" t="n">
        <v>0</v>
      </c>
    </row>
    <row r="19" spans="1:3">
      <c r="A19" s="4" t="s">
        <v>314</v>
      </c>
      <c r="B19" s="5" t="n">
        <v>18000</v>
      </c>
    </row>
    <row r="20" spans="1:3">
      <c r="A20" s="4" t="s">
        <v>312</v>
      </c>
      <c r="B20" s="6" t="n">
        <v>18000</v>
      </c>
    </row>
    <row r="21" spans="1:3">
      <c r="A21" s="4" t="s">
        <v>322</v>
      </c>
    </row>
    <row r="22" spans="1:3">
      <c r="A22" s="3" t="s">
        <v>308</v>
      </c>
    </row>
    <row r="23" spans="1:3">
      <c r="A23" s="4" t="s">
        <v>323</v>
      </c>
      <c r="B23" s="4" t="s">
        <v>324</v>
      </c>
    </row>
    <row r="24" spans="1:3">
      <c r="A24" s="4" t="s">
        <v>325</v>
      </c>
    </row>
    <row r="25" spans="1:3">
      <c r="A25" s="3" t="s">
        <v>308</v>
      </c>
    </row>
    <row r="26" spans="1:3">
      <c r="A26" s="4" t="s">
        <v>323</v>
      </c>
      <c r="B26" s="4" t="s">
        <v>290</v>
      </c>
    </row>
    <row r="27" spans="1:3">
      <c r="A27" s="4" t="s">
        <v>326</v>
      </c>
    </row>
    <row r="28" spans="1:3">
      <c r="A28" s="3" t="s">
        <v>308</v>
      </c>
    </row>
    <row r="29" spans="1:3">
      <c r="A29" s="4" t="s">
        <v>317</v>
      </c>
      <c r="C29" s="5" t="n">
        <v>88962</v>
      </c>
    </row>
    <row r="30" spans="1:3">
      <c r="A30" s="4" t="s">
        <v>327</v>
      </c>
    </row>
    <row r="31" spans="1:3">
      <c r="A31" s="3" t="s">
        <v>308</v>
      </c>
    </row>
    <row r="32" spans="1:3">
      <c r="A32" s="4" t="s">
        <v>317</v>
      </c>
      <c r="C3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29</v>
      </c>
    </row>
    <row r="3" spans="1:3">
      <c r="A3" s="3" t="s">
        <v>141</v>
      </c>
    </row>
    <row r="4" spans="1:3">
      <c r="A4" s="4" t="s">
        <v>316</v>
      </c>
      <c r="B4" s="6" t="n">
        <v>8000</v>
      </c>
      <c r="C4" s="6" t="n">
        <v>176000</v>
      </c>
    </row>
    <row r="5" spans="1:3">
      <c r="A5" s="4" t="s">
        <v>329</v>
      </c>
      <c r="B5" s="5" t="n">
        <v>400</v>
      </c>
      <c r="C5" s="5" t="n">
        <v>2000</v>
      </c>
    </row>
    <row r="6" spans="1:3">
      <c r="A6" s="4" t="s">
        <v>315</v>
      </c>
    </row>
    <row r="7" spans="1:3">
      <c r="A7" s="3" t="s">
        <v>141</v>
      </c>
    </row>
    <row r="8" spans="1:3">
      <c r="A8" s="4" t="s">
        <v>330</v>
      </c>
      <c r="B8" s="5" t="n">
        <v>0</v>
      </c>
      <c r="C8" s="5" t="n">
        <v>0</v>
      </c>
    </row>
    <row r="9" spans="1:3">
      <c r="A9" s="4" t="s">
        <v>331</v>
      </c>
      <c r="B9" s="5" t="n">
        <v>90962</v>
      </c>
      <c r="C9" s="5" t="n">
        <v>90962</v>
      </c>
    </row>
    <row r="10" spans="1:3">
      <c r="A10" s="4" t="s">
        <v>332</v>
      </c>
      <c r="B10" s="5" t="n">
        <v>90562</v>
      </c>
      <c r="C10" s="5" t="n">
        <v>88962</v>
      </c>
    </row>
    <row r="11" spans="1:3">
      <c r="A11" s="4" t="s">
        <v>329</v>
      </c>
      <c r="B11" s="5" t="n">
        <v>400</v>
      </c>
      <c r="C11" s="5" t="n">
        <v>2000</v>
      </c>
    </row>
    <row r="12" spans="1:3">
      <c r="A12" s="4" t="s">
        <v>333</v>
      </c>
    </row>
    <row r="13" spans="1:3">
      <c r="A13" s="3" t="s">
        <v>141</v>
      </c>
    </row>
    <row r="14" spans="1:3">
      <c r="A14" s="4" t="s">
        <v>332</v>
      </c>
      <c r="C14" s="5" t="n">
        <v>88962</v>
      </c>
    </row>
    <row r="15" spans="1:3">
      <c r="A15" s="4" t="s">
        <v>311</v>
      </c>
    </row>
    <row r="16" spans="1:3">
      <c r="A16" s="3" t="s">
        <v>141</v>
      </c>
    </row>
    <row r="17" spans="1:3">
      <c r="A17" s="4" t="s">
        <v>330</v>
      </c>
      <c r="B17" s="5" t="n">
        <v>0</v>
      </c>
      <c r="C17" s="5" t="n">
        <v>0</v>
      </c>
    </row>
    <row r="18" spans="1:3">
      <c r="A18" s="4" t="s">
        <v>331</v>
      </c>
      <c r="B18" s="5" t="n">
        <v>186500</v>
      </c>
      <c r="C18" s="5" t="n">
        <v>176000</v>
      </c>
    </row>
    <row r="19" spans="1:3">
      <c r="A19" s="4" t="s">
        <v>332</v>
      </c>
      <c r="B19" s="5" t="n">
        <v>18000</v>
      </c>
      <c r="C19" s="5" t="n">
        <v>0</v>
      </c>
    </row>
    <row r="20" spans="1:3">
      <c r="A20" s="4" t="s">
        <v>329</v>
      </c>
      <c r="B20" s="6" t="n">
        <v>168500</v>
      </c>
      <c r="C20" s="5" t="n">
        <v>176000</v>
      </c>
    </row>
    <row r="21" spans="1:3">
      <c r="A21" s="4" t="s">
        <v>334</v>
      </c>
    </row>
    <row r="22" spans="1:3">
      <c r="A22" s="3" t="s">
        <v>141</v>
      </c>
    </row>
    <row r="23" spans="1:3">
      <c r="A23" s="4" t="s">
        <v>332</v>
      </c>
      <c r="C2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v>
      </c>
      <c r="B1" s="2" t="s">
        <v>1</v>
      </c>
    </row>
    <row r="2" spans="1:3">
      <c r="B2" s="2" t="s">
        <v>2</v>
      </c>
      <c r="C2" s="2" t="s">
        <v>29</v>
      </c>
    </row>
    <row r="3" spans="1:3">
      <c r="A3" s="3" t="s">
        <v>70</v>
      </c>
    </row>
    <row r="4" spans="1:3">
      <c r="A4" s="4" t="s">
        <v>71</v>
      </c>
      <c r="B4" s="6" t="n">
        <v>11234868</v>
      </c>
      <c r="C4" s="6" t="n">
        <v>11576466</v>
      </c>
    </row>
    <row r="5" spans="1:3">
      <c r="A5" s="4" t="s">
        <v>72</v>
      </c>
      <c r="B5" s="5" t="n">
        <v>11234868</v>
      </c>
      <c r="C5" s="5" t="n">
        <v>11576466</v>
      </c>
    </row>
    <row r="6" spans="1:3">
      <c r="A6" s="3" t="s">
        <v>73</v>
      </c>
    </row>
    <row r="7" spans="1:3">
      <c r="A7" s="4" t="s">
        <v>74</v>
      </c>
      <c r="B7" s="5" t="n">
        <v>6080017</v>
      </c>
      <c r="C7" s="5" t="n">
        <v>6197739</v>
      </c>
    </row>
    <row r="8" spans="1:3">
      <c r="A8" s="4" t="s">
        <v>75</v>
      </c>
      <c r="B8" s="5" t="n">
        <v>4603285</v>
      </c>
      <c r="C8" s="5" t="n">
        <v>5068950</v>
      </c>
    </row>
    <row r="9" spans="1:3">
      <c r="A9" s="4" t="s">
        <v>76</v>
      </c>
      <c r="B9" s="5" t="n">
        <v>1053432</v>
      </c>
      <c r="C9" s="5" t="n">
        <v>1450069</v>
      </c>
    </row>
    <row r="10" spans="1:3">
      <c r="A10" s="4" t="s">
        <v>77</v>
      </c>
      <c r="B10" s="5" t="n">
        <v>125027</v>
      </c>
      <c r="C10" s="5" t="n">
        <v>0</v>
      </c>
    </row>
    <row r="11" spans="1:3">
      <c r="A11" s="4" t="s">
        <v>78</v>
      </c>
      <c r="B11" s="5" t="n">
        <v>11861761</v>
      </c>
      <c r="C11" s="5" t="n">
        <v>12716758</v>
      </c>
    </row>
    <row r="12" spans="1:3">
      <c r="A12" s="4" t="s">
        <v>79</v>
      </c>
      <c r="B12" s="5" t="n">
        <v>-626893</v>
      </c>
      <c r="C12" s="5" t="n">
        <v>-1140292</v>
      </c>
    </row>
    <row r="13" spans="1:3">
      <c r="A13" s="3" t="s">
        <v>80</v>
      </c>
    </row>
    <row r="14" spans="1:3">
      <c r="A14" s="4" t="s">
        <v>81</v>
      </c>
      <c r="B14" s="5" t="n">
        <v>327</v>
      </c>
      <c r="C14" s="5" t="n">
        <v>179</v>
      </c>
    </row>
    <row r="15" spans="1:3">
      <c r="A15" s="4" t="s">
        <v>82</v>
      </c>
      <c r="B15" s="5" t="n">
        <v>100329</v>
      </c>
      <c r="C15" s="5" t="n">
        <v>11400</v>
      </c>
    </row>
    <row r="16" spans="1:3">
      <c r="A16" s="4" t="s">
        <v>83</v>
      </c>
      <c r="B16" s="5" t="n">
        <v>-100002</v>
      </c>
      <c r="C16" s="5" t="n">
        <v>-11221</v>
      </c>
    </row>
    <row r="17" spans="1:3">
      <c r="A17" s="4" t="s">
        <v>84</v>
      </c>
      <c r="B17" s="6" t="n">
        <v>-726895</v>
      </c>
      <c r="C17" s="6" t="n">
        <v>-1151513</v>
      </c>
    </row>
    <row r="18" spans="1:3">
      <c r="A18" s="3" t="s">
        <v>85</v>
      </c>
    </row>
    <row r="19" spans="1:3">
      <c r="A19" s="4" t="s">
        <v>86</v>
      </c>
      <c r="B19" s="8" t="n">
        <v>-0.1</v>
      </c>
      <c r="C19" s="8" t="n">
        <v>-0.15</v>
      </c>
    </row>
    <row r="20" spans="1:3">
      <c r="A20" s="3" t="s">
        <v>87</v>
      </c>
    </row>
    <row r="21" spans="1:3">
      <c r="A21" s="4" t="s">
        <v>88</v>
      </c>
      <c r="B21" s="5" t="n">
        <v>7551430</v>
      </c>
      <c r="C21" s="5" t="n">
        <v>7541013</v>
      </c>
    </row>
    <row r="22" spans="1:3">
      <c r="A22" s="4" t="s">
        <v>89</v>
      </c>
      <c r="B22" s="5" t="n">
        <v>7551430</v>
      </c>
      <c r="C22" s="5" t="n">
        <v>7541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5</v>
      </c>
      <c r="B1" s="2" t="s">
        <v>2</v>
      </c>
      <c r="C1" s="2" t="s">
        <v>29</v>
      </c>
      <c r="D1" s="2" t="s">
        <v>336</v>
      </c>
    </row>
    <row r="2" spans="1:4">
      <c r="A2" s="3" t="s">
        <v>337</v>
      </c>
    </row>
    <row r="3" spans="1:4">
      <c r="A3" s="4" t="s">
        <v>338</v>
      </c>
      <c r="B3" s="6" t="n">
        <v>56887</v>
      </c>
      <c r="C3" s="6" t="n">
        <v>0</v>
      </c>
    </row>
    <row r="4" spans="1:4">
      <c r="A4" s="4" t="s">
        <v>339</v>
      </c>
      <c r="B4" s="5" t="n">
        <v>375451</v>
      </c>
      <c r="C4" s="5" t="n">
        <v>426600</v>
      </c>
    </row>
    <row r="5" spans="1:4">
      <c r="A5" s="4" t="s">
        <v>340</v>
      </c>
      <c r="B5" s="5" t="n">
        <v>144991</v>
      </c>
      <c r="C5" s="5" t="n">
        <v>465451</v>
      </c>
    </row>
    <row r="6" spans="1:4">
      <c r="A6" s="4" t="s">
        <v>341</v>
      </c>
      <c r="B6" s="5" t="n">
        <v>388435</v>
      </c>
      <c r="C6" s="5" t="n">
        <v>334791</v>
      </c>
    </row>
    <row r="7" spans="1:4">
      <c r="A7" s="4" t="s">
        <v>342</v>
      </c>
      <c r="B7" s="5" t="n">
        <v>965764</v>
      </c>
      <c r="C7" s="5" t="n">
        <v>1226842</v>
      </c>
    </row>
    <row r="8" spans="1:4">
      <c r="A8" s="4" t="s">
        <v>343</v>
      </c>
    </row>
    <row r="9" spans="1:4">
      <c r="A9" s="3" t="s">
        <v>337</v>
      </c>
    </row>
    <row r="10" spans="1:4">
      <c r="A10" s="4" t="s">
        <v>344</v>
      </c>
      <c r="B10" s="6" t="n">
        <v>91000</v>
      </c>
      <c r="C10" s="6" t="n">
        <v>89000</v>
      </c>
      <c r="D10" s="6" t="n">
        <v>8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s>
  <sheetData>
    <row r="1" spans="1:4">
      <c r="A1" s="1" t="s">
        <v>345</v>
      </c>
      <c r="B1" s="2" t="s">
        <v>1</v>
      </c>
    </row>
    <row r="2" spans="1:4">
      <c r="B2" s="2" t="s">
        <v>346</v>
      </c>
      <c r="C2" s="2" t="s">
        <v>347</v>
      </c>
      <c r="D2" s="2" t="s">
        <v>348</v>
      </c>
    </row>
    <row r="3" spans="1:4">
      <c r="A3" s="3" t="s">
        <v>293</v>
      </c>
    </row>
    <row r="4" spans="1:4">
      <c r="A4" s="4" t="s">
        <v>349</v>
      </c>
      <c r="B4" s="5" t="n">
        <v>0</v>
      </c>
    </row>
    <row r="5" spans="1:4">
      <c r="A5" s="4" t="s">
        <v>350</v>
      </c>
      <c r="B5" s="5" t="n">
        <v>502000</v>
      </c>
      <c r="C5" s="5" t="n">
        <v>616500</v>
      </c>
      <c r="D5" s="5" t="n">
        <v>813942</v>
      </c>
    </row>
    <row r="6" spans="1:4">
      <c r="A6" s="4" t="s">
        <v>351</v>
      </c>
      <c r="B6" s="5" t="n">
        <v>502000</v>
      </c>
      <c r="C6" s="5" t="n">
        <v>616500</v>
      </c>
    </row>
    <row r="7" spans="1:4">
      <c r="A7" s="4" t="s">
        <v>299</v>
      </c>
    </row>
    <row r="8" spans="1:4">
      <c r="A8" s="3" t="s">
        <v>293</v>
      </c>
    </row>
    <row r="9" spans="1:4">
      <c r="A9" s="4" t="s">
        <v>352</v>
      </c>
      <c r="B9" s="5" t="n">
        <v>2</v>
      </c>
    </row>
    <row r="10" spans="1:4">
      <c r="A10" s="4" t="s">
        <v>349</v>
      </c>
      <c r="B10" s="5" t="n">
        <v>995846</v>
      </c>
    </row>
    <row r="11" spans="1:4">
      <c r="A11" s="4" t="s">
        <v>353</v>
      </c>
      <c r="B11" s="4" t="s">
        <v>282</v>
      </c>
    </row>
    <row r="12" spans="1:4">
      <c r="A12" s="4" t="s">
        <v>354</v>
      </c>
      <c r="B12" s="4" t="s">
        <v>290</v>
      </c>
    </row>
    <row r="13" spans="1:4">
      <c r="A13" s="4" t="s">
        <v>315</v>
      </c>
    </row>
    <row r="14" spans="1:4">
      <c r="A14" s="3" t="s">
        <v>293</v>
      </c>
    </row>
    <row r="15" spans="1:4">
      <c r="A15" s="4" t="s">
        <v>355</v>
      </c>
      <c r="B15" s="6" t="n">
        <v>0</v>
      </c>
      <c r="C15" s="6" t="n">
        <v>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29</v>
      </c>
    </row>
    <row r="3" spans="1:3">
      <c r="A3" s="3" t="s">
        <v>293</v>
      </c>
    </row>
    <row r="4" spans="1:3">
      <c r="A4" s="4" t="s">
        <v>357</v>
      </c>
      <c r="B4" s="6" t="n">
        <v>0</v>
      </c>
      <c r="C4" s="6" t="n">
        <v>1</v>
      </c>
    </row>
    <row r="5" spans="1:3">
      <c r="A5" s="3" t="s">
        <v>358</v>
      </c>
    </row>
    <row r="6" spans="1:3">
      <c r="A6" s="4" t="s">
        <v>359</v>
      </c>
      <c r="B6" s="5" t="n">
        <v>616500</v>
      </c>
    </row>
    <row r="7" spans="1:3">
      <c r="A7" s="4" t="s">
        <v>360</v>
      </c>
      <c r="B7" s="5" t="n">
        <v>0</v>
      </c>
      <c r="C7" s="5" t="n">
        <v>21000</v>
      </c>
    </row>
    <row r="8" spans="1:3">
      <c r="A8" s="4" t="s">
        <v>361</v>
      </c>
      <c r="B8" s="5" t="n">
        <v>0</v>
      </c>
      <c r="C8" s="5" t="n">
        <v>0</v>
      </c>
    </row>
    <row r="9" spans="1:3">
      <c r="A9" s="4" t="s">
        <v>362</v>
      </c>
      <c r="B9" s="5" t="n">
        <v>-114500</v>
      </c>
      <c r="C9" s="5" t="n">
        <v>-218442</v>
      </c>
    </row>
    <row r="10" spans="1:3">
      <c r="A10" s="4" t="s">
        <v>363</v>
      </c>
      <c r="B10" s="5" t="n">
        <v>502000</v>
      </c>
      <c r="C10" s="5" t="n">
        <v>616500</v>
      </c>
    </row>
    <row r="11" spans="1:3">
      <c r="A11" s="4" t="s">
        <v>364</v>
      </c>
      <c r="B11" s="5" t="n">
        <v>502000</v>
      </c>
      <c r="C11" s="5" t="n">
        <v>616500</v>
      </c>
    </row>
    <row r="12" spans="1:3">
      <c r="A12" s="3" t="s">
        <v>365</v>
      </c>
    </row>
    <row r="13" spans="1:3">
      <c r="A13" s="4" t="s">
        <v>366</v>
      </c>
      <c r="B13" s="8" t="n">
        <v>2.27</v>
      </c>
    </row>
    <row r="14" spans="1:3">
      <c r="A14" s="4" t="s">
        <v>367</v>
      </c>
      <c r="B14" s="5" t="n">
        <v>0</v>
      </c>
      <c r="C14" s="8" t="n">
        <v>0.79</v>
      </c>
    </row>
    <row r="15" spans="1:3">
      <c r="A15" s="4" t="s">
        <v>368</v>
      </c>
      <c r="B15" s="5" t="n">
        <v>0</v>
      </c>
      <c r="C15" s="5" t="n">
        <v>0</v>
      </c>
    </row>
    <row r="16" spans="1:3">
      <c r="A16" s="4" t="s">
        <v>369</v>
      </c>
      <c r="B16" s="9" t="n">
        <v>2.65</v>
      </c>
      <c r="C16" s="9" t="n">
        <v>6.58</v>
      </c>
    </row>
    <row r="17" spans="1:3">
      <c r="A17" s="4" t="s">
        <v>370</v>
      </c>
      <c r="B17" s="8" t="n">
        <v>2.12</v>
      </c>
      <c r="C17" s="8" t="n">
        <v>2.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1</v>
      </c>
      <c r="B1" s="2" t="s">
        <v>1</v>
      </c>
    </row>
    <row r="2" spans="1:4">
      <c r="B2" s="2" t="s">
        <v>2</v>
      </c>
      <c r="C2" s="2" t="s">
        <v>29</v>
      </c>
      <c r="D2" s="2" t="s">
        <v>372</v>
      </c>
    </row>
    <row r="3" spans="1:4">
      <c r="A3" s="3" t="s">
        <v>373</v>
      </c>
    </row>
    <row r="4" spans="1:4">
      <c r="A4" s="4" t="s">
        <v>374</v>
      </c>
      <c r="B4" s="5" t="n">
        <v>502000</v>
      </c>
      <c r="C4" s="5" t="n">
        <v>616500</v>
      </c>
      <c r="D4" s="5" t="n">
        <v>813942</v>
      </c>
    </row>
    <row r="5" spans="1:4">
      <c r="A5" s="4" t="s">
        <v>375</v>
      </c>
      <c r="B5" s="8" t="n">
        <v>2.12</v>
      </c>
      <c r="C5" s="8" t="n">
        <v>2.27</v>
      </c>
      <c r="D5" s="8" t="n">
        <v>3.36</v>
      </c>
    </row>
    <row r="6" spans="1:4">
      <c r="A6" s="4" t="s">
        <v>376</v>
      </c>
      <c r="B6" s="5" t="n">
        <v>502000</v>
      </c>
      <c r="C6" s="5" t="n">
        <v>616500</v>
      </c>
    </row>
    <row r="7" spans="1:4">
      <c r="A7" s="4" t="s">
        <v>377</v>
      </c>
    </row>
    <row r="8" spans="1:4">
      <c r="A8" s="3" t="s">
        <v>373</v>
      </c>
    </row>
    <row r="9" spans="1:4">
      <c r="A9" s="4" t="s">
        <v>374</v>
      </c>
      <c r="B9" s="5" t="n">
        <v>192000</v>
      </c>
    </row>
    <row r="10" spans="1:4">
      <c r="A10" s="4" t="s">
        <v>378</v>
      </c>
      <c r="B10" s="4" t="s">
        <v>379</v>
      </c>
    </row>
    <row r="11" spans="1:4">
      <c r="A11" s="4" t="s">
        <v>375</v>
      </c>
      <c r="B11" s="8" t="n">
        <v>1.55</v>
      </c>
    </row>
    <row r="12" spans="1:4">
      <c r="A12" s="4" t="s">
        <v>376</v>
      </c>
      <c r="C12" s="5" t="n">
        <v>192000</v>
      </c>
    </row>
    <row r="13" spans="1:4">
      <c r="A13" s="4" t="s">
        <v>375</v>
      </c>
      <c r="B13" s="9" t="n">
        <v>1.55</v>
      </c>
    </row>
    <row r="14" spans="1:4">
      <c r="A14" s="4" t="s">
        <v>380</v>
      </c>
    </row>
    <row r="15" spans="1:4">
      <c r="A15" s="3" t="s">
        <v>373</v>
      </c>
    </row>
    <row r="16" spans="1:4">
      <c r="A16" s="4" t="s">
        <v>375</v>
      </c>
      <c r="B16" s="9" t="n">
        <v>1.45</v>
      </c>
    </row>
    <row r="17" spans="1:4">
      <c r="A17" s="4" t="s">
        <v>381</v>
      </c>
    </row>
    <row r="18" spans="1:4">
      <c r="A18" s="3" t="s">
        <v>373</v>
      </c>
    </row>
    <row r="19" spans="1:4">
      <c r="A19" s="4" t="s">
        <v>375</v>
      </c>
      <c r="B19" s="8" t="n">
        <v>2.12</v>
      </c>
    </row>
    <row r="20" spans="1:4">
      <c r="A20" s="4" t="s">
        <v>382</v>
      </c>
    </row>
    <row r="21" spans="1:4">
      <c r="A21" s="3" t="s">
        <v>373</v>
      </c>
    </row>
    <row r="22" spans="1:4">
      <c r="A22" s="4" t="s">
        <v>374</v>
      </c>
      <c r="B22" s="5" t="n">
        <v>289000</v>
      </c>
    </row>
    <row r="23" spans="1:4">
      <c r="A23" s="4" t="s">
        <v>378</v>
      </c>
      <c r="B23" s="4" t="s">
        <v>383</v>
      </c>
    </row>
    <row r="24" spans="1:4">
      <c r="A24" s="4" t="s">
        <v>375</v>
      </c>
      <c r="B24" s="8" t="n">
        <v>2.6</v>
      </c>
    </row>
    <row r="25" spans="1:4">
      <c r="A25" s="4" t="s">
        <v>376</v>
      </c>
      <c r="C25" s="5" t="n">
        <v>403500</v>
      </c>
    </row>
    <row r="26" spans="1:4">
      <c r="A26" s="4" t="s">
        <v>375</v>
      </c>
      <c r="B26" s="9" t="n">
        <v>2.61</v>
      </c>
    </row>
    <row r="27" spans="1:4">
      <c r="A27" s="4" t="s">
        <v>384</v>
      </c>
    </row>
    <row r="28" spans="1:4">
      <c r="A28" s="3" t="s">
        <v>373</v>
      </c>
    </row>
    <row r="29" spans="1:4">
      <c r="A29" s="4" t="s">
        <v>375</v>
      </c>
      <c r="B29" s="9" t="n">
        <v>2.37</v>
      </c>
    </row>
    <row r="30" spans="1:4">
      <c r="A30" s="4" t="s">
        <v>385</v>
      </c>
    </row>
    <row r="31" spans="1:4">
      <c r="A31" s="3" t="s">
        <v>373</v>
      </c>
    </row>
    <row r="32" spans="1:4">
      <c r="A32" s="4" t="s">
        <v>375</v>
      </c>
      <c r="B32" s="8" t="n">
        <v>2.77</v>
      </c>
    </row>
    <row r="33" spans="1:4">
      <c r="A33" s="4" t="s">
        <v>386</v>
      </c>
    </row>
    <row r="34" spans="1:4">
      <c r="A34" s="3" t="s">
        <v>373</v>
      </c>
    </row>
    <row r="35" spans="1:4">
      <c r="A35" s="4" t="s">
        <v>374</v>
      </c>
      <c r="B35" s="5" t="n">
        <v>21000</v>
      </c>
    </row>
    <row r="36" spans="1:4">
      <c r="A36" s="4" t="s">
        <v>378</v>
      </c>
      <c r="B36" s="4" t="s">
        <v>387</v>
      </c>
    </row>
    <row r="37" spans="1:4">
      <c r="A37" s="4" t="s">
        <v>375</v>
      </c>
      <c r="B37" s="8" t="n">
        <v>0.79</v>
      </c>
    </row>
    <row r="38" spans="1:4">
      <c r="A38" s="4" t="s">
        <v>376</v>
      </c>
      <c r="C38" s="5" t="n">
        <v>21000</v>
      </c>
    </row>
    <row r="39" spans="1:4">
      <c r="A39" s="4" t="s">
        <v>375</v>
      </c>
      <c r="B39" s="9" t="n">
        <v>0.79</v>
      </c>
    </row>
    <row r="40" spans="1:4">
      <c r="A40" s="4" t="s">
        <v>388</v>
      </c>
    </row>
    <row r="41" spans="1:4">
      <c r="A41" s="3" t="s">
        <v>373</v>
      </c>
    </row>
    <row r="42" spans="1:4">
      <c r="A42" s="4" t="s">
        <v>375</v>
      </c>
      <c r="B42" s="9" t="n">
        <v>4.97</v>
      </c>
    </row>
    <row r="43" spans="1:4">
      <c r="A43" s="4" t="s">
        <v>389</v>
      </c>
    </row>
    <row r="44" spans="1:4">
      <c r="A44" s="3" t="s">
        <v>373</v>
      </c>
    </row>
    <row r="45" spans="1:4">
      <c r="A45" s="4" t="s">
        <v>375</v>
      </c>
      <c r="B45" s="9" t="n">
        <v>5.59</v>
      </c>
    </row>
    <row r="46" spans="1:4">
      <c r="A46" s="4" t="s">
        <v>390</v>
      </c>
    </row>
    <row r="47" spans="1:4">
      <c r="A47" s="3" t="s">
        <v>373</v>
      </c>
    </row>
    <row r="48" spans="1:4">
      <c r="A48" s="4" t="s">
        <v>375</v>
      </c>
      <c r="B48" s="9" t="n">
        <v>6.19</v>
      </c>
    </row>
    <row r="49" spans="1:4">
      <c r="A49" s="4" t="s">
        <v>391</v>
      </c>
    </row>
    <row r="50" spans="1:4">
      <c r="A50" s="3" t="s">
        <v>373</v>
      </c>
    </row>
    <row r="51" spans="1:4">
      <c r="A51" s="4" t="s">
        <v>375</v>
      </c>
      <c r="B51" s="9" t="n">
        <v>6.19</v>
      </c>
    </row>
    <row r="52" spans="1:4">
      <c r="A52" s="4" t="s">
        <v>392</v>
      </c>
    </row>
    <row r="53" spans="1:4">
      <c r="A53" s="3" t="s">
        <v>373</v>
      </c>
    </row>
    <row r="54" spans="1:4">
      <c r="A54" s="4" t="s">
        <v>375</v>
      </c>
      <c r="B54" s="9" t="n">
        <v>6.94</v>
      </c>
    </row>
    <row r="55" spans="1:4">
      <c r="A55" s="4" t="s">
        <v>393</v>
      </c>
    </row>
    <row r="56" spans="1:4">
      <c r="A56" s="3" t="s">
        <v>373</v>
      </c>
    </row>
    <row r="57" spans="1:4">
      <c r="A57" s="4" t="s">
        <v>375</v>
      </c>
      <c r="B57" s="8" t="n">
        <v>8.06</v>
      </c>
    </row>
    <row r="58" spans="1:4">
      <c r="A58" s="4" t="s">
        <v>299</v>
      </c>
    </row>
    <row r="59" spans="1:4">
      <c r="A59" s="3" t="s">
        <v>373</v>
      </c>
    </row>
    <row r="60" spans="1:4">
      <c r="A60" s="4" t="s">
        <v>300</v>
      </c>
      <c r="B60" s="6" t="n">
        <v>0</v>
      </c>
      <c r="C60" s="6" t="n">
        <v>39613</v>
      </c>
    </row>
    <row r="61" spans="1:4">
      <c r="A61" s="4" t="s">
        <v>315</v>
      </c>
    </row>
    <row r="62" spans="1:4">
      <c r="A62" s="3" t="s">
        <v>373</v>
      </c>
    </row>
    <row r="63" spans="1:4">
      <c r="A63" s="4" t="s">
        <v>394</v>
      </c>
      <c r="B63" s="6" t="n">
        <v>0</v>
      </c>
      <c r="C63" s="6" t="n">
        <v>5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5</v>
      </c>
      <c r="B1" s="2" t="s">
        <v>1</v>
      </c>
    </row>
    <row r="2" spans="1:3">
      <c r="B2" s="2" t="s">
        <v>2</v>
      </c>
      <c r="C2" s="2" t="s">
        <v>29</v>
      </c>
    </row>
    <row r="3" spans="1:3">
      <c r="A3" s="3" t="s">
        <v>396</v>
      </c>
    </row>
    <row r="4" spans="1:3">
      <c r="A4" s="4" t="s">
        <v>397</v>
      </c>
      <c r="B4" s="6" t="n">
        <v>0</v>
      </c>
      <c r="C4" s="6" t="n">
        <v>0</v>
      </c>
    </row>
    <row r="5" spans="1:3">
      <c r="A5" s="3" t="s">
        <v>398</v>
      </c>
    </row>
    <row r="6" spans="1:3">
      <c r="A6" s="4" t="s">
        <v>399</v>
      </c>
      <c r="B6" s="5" t="n">
        <v>0</v>
      </c>
      <c r="C6" s="5" t="n">
        <v>0</v>
      </c>
    </row>
    <row r="7" spans="1:3">
      <c r="A7" s="4" t="s">
        <v>400</v>
      </c>
      <c r="B7" s="5" t="n">
        <v>0</v>
      </c>
      <c r="C7" s="5" t="n">
        <v>0</v>
      </c>
    </row>
    <row r="8" spans="1:3">
      <c r="A8" s="4" t="s">
        <v>91</v>
      </c>
      <c r="B8" s="5" t="n">
        <v>0</v>
      </c>
      <c r="C8" s="5" t="n">
        <v>0</v>
      </c>
    </row>
    <row r="9" spans="1:3">
      <c r="A9" s="3" t="s">
        <v>401</v>
      </c>
    </row>
    <row r="10" spans="1:3">
      <c r="A10" s="4" t="s">
        <v>399</v>
      </c>
      <c r="B10" s="5" t="n">
        <v>125468</v>
      </c>
      <c r="C10" s="5" t="n">
        <v>241250</v>
      </c>
    </row>
    <row r="11" spans="1:3">
      <c r="A11" s="4" t="s">
        <v>400</v>
      </c>
      <c r="B11" s="5" t="n">
        <v>22142</v>
      </c>
      <c r="C11" s="5" t="n">
        <v>42575</v>
      </c>
    </row>
    <row r="12" spans="1:3">
      <c r="A12" s="4" t="s">
        <v>402</v>
      </c>
      <c r="B12" s="6" t="n">
        <v>-147610</v>
      </c>
      <c r="C12" s="5" t="n">
        <v>-283825</v>
      </c>
    </row>
    <row r="13" spans="1:3">
      <c r="A13" s="4" t="s">
        <v>401</v>
      </c>
      <c r="C1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3</v>
      </c>
      <c r="B1" s="2" t="s">
        <v>1</v>
      </c>
    </row>
    <row r="2" spans="1:3">
      <c r="B2" s="2" t="s">
        <v>2</v>
      </c>
      <c r="C2" s="2" t="s">
        <v>29</v>
      </c>
    </row>
    <row r="3" spans="1:3">
      <c r="A3" s="3" t="s">
        <v>150</v>
      </c>
    </row>
    <row r="4" spans="1:3">
      <c r="A4" s="4" t="s">
        <v>404</v>
      </c>
      <c r="B4" s="4" t="s">
        <v>405</v>
      </c>
      <c r="C4" s="4" t="s">
        <v>405</v>
      </c>
    </row>
    <row r="5" spans="1:3">
      <c r="A5" s="4" t="s">
        <v>406</v>
      </c>
      <c r="B5" s="4" t="s">
        <v>407</v>
      </c>
      <c r="C5" s="4" t="s">
        <v>408</v>
      </c>
    </row>
    <row r="6" spans="1:3">
      <c r="A6" s="4" t="s">
        <v>409</v>
      </c>
      <c r="B6" s="4" t="s">
        <v>410</v>
      </c>
      <c r="C6" s="4" t="s">
        <v>411</v>
      </c>
    </row>
    <row r="7" spans="1:3">
      <c r="A7" s="4" t="s">
        <v>412</v>
      </c>
      <c r="B7" s="4" t="s">
        <v>413</v>
      </c>
      <c r="C7" s="4" t="s">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150</v>
      </c>
    </row>
    <row r="3" spans="1:3">
      <c r="A3" s="4" t="s">
        <v>409</v>
      </c>
      <c r="B3" s="6" t="n">
        <v>11323998</v>
      </c>
      <c r="C3" s="6" t="n">
        <v>11222477</v>
      </c>
    </row>
    <row r="4" spans="1:3">
      <c r="A4" s="4" t="s">
        <v>415</v>
      </c>
      <c r="B4" s="5" t="n">
        <v>306421</v>
      </c>
      <c r="C4" s="5" t="n">
        <v>318743</v>
      </c>
    </row>
    <row r="5" spans="1:3">
      <c r="A5" s="4" t="s">
        <v>416</v>
      </c>
      <c r="B5" s="5" t="n">
        <v>207698</v>
      </c>
      <c r="C5" s="5" t="n">
        <v>207698</v>
      </c>
    </row>
    <row r="6" spans="1:3">
      <c r="A6" s="4" t="s">
        <v>417</v>
      </c>
      <c r="B6" s="5" t="n">
        <v>58521</v>
      </c>
      <c r="C6" s="5" t="n">
        <v>68910</v>
      </c>
    </row>
    <row r="7" spans="1:3">
      <c r="A7" s="4" t="s">
        <v>418</v>
      </c>
      <c r="B7" s="5" t="n">
        <v>89477</v>
      </c>
      <c r="C7" s="5" t="n">
        <v>105816</v>
      </c>
    </row>
    <row r="8" spans="1:3">
      <c r="A8" s="4" t="s">
        <v>419</v>
      </c>
      <c r="B8" s="5" t="n">
        <v>117985</v>
      </c>
      <c r="C8" s="5" t="n">
        <v>67361</v>
      </c>
    </row>
    <row r="9" spans="1:3">
      <c r="A9" s="4" t="s">
        <v>420</v>
      </c>
      <c r="B9" s="5" t="n">
        <v>38492</v>
      </c>
      <c r="C9" s="5" t="n">
        <v>16340</v>
      </c>
    </row>
    <row r="10" spans="1:3">
      <c r="A10" s="4" t="s">
        <v>421</v>
      </c>
      <c r="B10" s="5" t="n">
        <v>10907</v>
      </c>
      <c r="C10" s="5" t="n">
        <v>10907</v>
      </c>
    </row>
    <row r="11" spans="1:3">
      <c r="A11" s="4" t="s">
        <v>422</v>
      </c>
      <c r="B11" s="5" t="n">
        <v>12153499</v>
      </c>
      <c r="C11" s="5" t="n">
        <v>12018252</v>
      </c>
    </row>
    <row r="12" spans="1:3">
      <c r="A12" s="4" t="s">
        <v>423</v>
      </c>
      <c r="B12" s="5" t="n">
        <v>-12060831</v>
      </c>
      <c r="C12" s="5" t="n">
        <v>-11913221</v>
      </c>
    </row>
    <row r="13" spans="1:3">
      <c r="A13" s="3" t="s">
        <v>424</v>
      </c>
    </row>
    <row r="14" spans="1:3">
      <c r="A14" s="4" t="s">
        <v>425</v>
      </c>
      <c r="B14" s="5" t="n">
        <v>92668</v>
      </c>
      <c r="C14" s="5" t="n">
        <v>105031</v>
      </c>
    </row>
    <row r="15" spans="1:3">
      <c r="A15" s="4" t="s">
        <v>426</v>
      </c>
      <c r="B15" s="5" t="n">
        <v>92668</v>
      </c>
      <c r="C15" s="5" t="n">
        <v>105031</v>
      </c>
    </row>
    <row r="16" spans="1:3">
      <c r="A16" s="4" t="s">
        <v>427</v>
      </c>
      <c r="B16" s="5" t="n">
        <v>92668</v>
      </c>
      <c r="C16" s="5" t="n">
        <v>105031</v>
      </c>
    </row>
    <row r="17" spans="1:3">
      <c r="A17" s="4" t="s">
        <v>428</v>
      </c>
      <c r="B17" s="6" t="n">
        <v>0</v>
      </c>
      <c r="C1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1"/>
  </cols>
  <sheetData>
    <row r="1" spans="1:2">
      <c r="A1" s="1" t="s">
        <v>429</v>
      </c>
      <c r="B1" s="2" t="s">
        <v>1</v>
      </c>
    </row>
    <row r="2" spans="1:2">
      <c r="B2" s="2" t="s">
        <v>430</v>
      </c>
    </row>
    <row r="3" spans="1:2">
      <c r="A3" s="4" t="s">
        <v>431</v>
      </c>
    </row>
    <row r="4" spans="1:2">
      <c r="A4" s="3" t="s">
        <v>432</v>
      </c>
    </row>
    <row r="5" spans="1:2">
      <c r="A5" s="4" t="s">
        <v>433</v>
      </c>
      <c r="B5" s="6" t="n">
        <v>3320</v>
      </c>
    </row>
    <row r="6" spans="1:2">
      <c r="A6" s="4" t="s">
        <v>434</v>
      </c>
    </row>
    <row r="7" spans="1:2">
      <c r="A7" s="3" t="s">
        <v>432</v>
      </c>
    </row>
    <row r="8" spans="1:2">
      <c r="A8" s="4" t="s">
        <v>433</v>
      </c>
      <c r="B8" s="6" t="n">
        <v>32370</v>
      </c>
    </row>
    <row r="9" spans="1:2">
      <c r="A9" s="4" t="s">
        <v>435</v>
      </c>
    </row>
    <row r="10" spans="1:2">
      <c r="A10" s="3" t="s">
        <v>432</v>
      </c>
    </row>
    <row r="11" spans="1:2">
      <c r="A11" s="4" t="s">
        <v>436</v>
      </c>
      <c r="B11" s="4" t="s">
        <v>290</v>
      </c>
    </row>
    <row r="12" spans="1:2">
      <c r="A12" s="4" t="s">
        <v>437</v>
      </c>
    </row>
    <row r="13" spans="1:2">
      <c r="A13" s="3" t="s">
        <v>432</v>
      </c>
    </row>
    <row r="14" spans="1:2">
      <c r="A14" s="4" t="s">
        <v>438</v>
      </c>
      <c r="B14" s="6" t="n">
        <v>1447</v>
      </c>
    </row>
    <row r="15" spans="1:2">
      <c r="A15" s="4" t="s">
        <v>439</v>
      </c>
    </row>
    <row r="16" spans="1:2">
      <c r="A16" s="3" t="s">
        <v>432</v>
      </c>
    </row>
    <row r="17" spans="1:2">
      <c r="A17" s="4" t="s">
        <v>438</v>
      </c>
      <c r="B17" s="5" t="n">
        <v>4619</v>
      </c>
    </row>
    <row r="18" spans="1:2">
      <c r="A18" s="4" t="s">
        <v>440</v>
      </c>
    </row>
    <row r="19" spans="1:2">
      <c r="A19" s="3" t="s">
        <v>432</v>
      </c>
    </row>
    <row r="20" spans="1:2">
      <c r="A20" s="4" t="s">
        <v>438</v>
      </c>
      <c r="B20" s="6" t="n">
        <v>27751</v>
      </c>
    </row>
    <row r="21" spans="1:2">
      <c r="A21" s="4" t="s">
        <v>441</v>
      </c>
    </row>
    <row r="22" spans="1:2">
      <c r="A22" s="3" t="s">
        <v>432</v>
      </c>
    </row>
    <row r="23" spans="1:2">
      <c r="A23" s="4" t="s">
        <v>436</v>
      </c>
      <c r="B23" s="4" t="s">
        <v>442</v>
      </c>
    </row>
    <row r="24" spans="1:2">
      <c r="A24" s="4" t="s">
        <v>443</v>
      </c>
    </row>
    <row r="25" spans="1:2">
      <c r="A25" s="3" t="s">
        <v>432</v>
      </c>
    </row>
    <row r="26" spans="1:2">
      <c r="A26" s="4" t="s">
        <v>436</v>
      </c>
      <c r="B26"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45</v>
      </c>
      <c r="B1" s="2" t="s">
        <v>1</v>
      </c>
    </row>
    <row r="2" spans="1:4">
      <c r="B2" s="2" t="s">
        <v>2</v>
      </c>
      <c r="C2" s="2" t="s">
        <v>29</v>
      </c>
      <c r="D2" s="2" t="s">
        <v>336</v>
      </c>
    </row>
    <row r="3" spans="1:4">
      <c r="A3" s="3" t="s">
        <v>446</v>
      </c>
    </row>
    <row r="4" spans="1:4">
      <c r="A4" s="5" t="n">
        <v>2018</v>
      </c>
      <c r="B4" s="6" t="n">
        <v>378940</v>
      </c>
    </row>
    <row r="5" spans="1:4">
      <c r="A5" s="5" t="n">
        <v>2019</v>
      </c>
      <c r="B5" s="5" t="n">
        <v>305354</v>
      </c>
    </row>
    <row r="6" spans="1:4">
      <c r="A6" s="5" t="n">
        <v>2020</v>
      </c>
      <c r="B6" s="5" t="n">
        <v>259973</v>
      </c>
    </row>
    <row r="7" spans="1:4">
      <c r="A7" s="5" t="n">
        <v>2021</v>
      </c>
      <c r="B7" s="5" t="n">
        <v>169427</v>
      </c>
    </row>
    <row r="8" spans="1:4">
      <c r="A8" s="5" t="n">
        <v>2022</v>
      </c>
      <c r="B8" s="5" t="n">
        <v>159790</v>
      </c>
    </row>
    <row r="9" spans="1:4">
      <c r="A9" s="4" t="s">
        <v>447</v>
      </c>
      <c r="B9" s="5" t="n">
        <v>399475</v>
      </c>
    </row>
    <row r="10" spans="1:4">
      <c r="A10" s="3" t="s">
        <v>448</v>
      </c>
    </row>
    <row r="11" spans="1:4">
      <c r="A11" s="4" t="s">
        <v>449</v>
      </c>
      <c r="B11" s="5" t="n">
        <v>570000</v>
      </c>
      <c r="C11" s="6" t="n">
        <v>572000</v>
      </c>
    </row>
    <row r="12" spans="1:4">
      <c r="A12" s="4" t="s">
        <v>450</v>
      </c>
      <c r="B12" s="5" t="n">
        <v>1672959</v>
      </c>
    </row>
    <row r="13" spans="1:4">
      <c r="A13" s="4" t="s">
        <v>343</v>
      </c>
    </row>
    <row r="14" spans="1:4">
      <c r="A14" s="3" t="s">
        <v>448</v>
      </c>
    </row>
    <row r="15" spans="1:4">
      <c r="A15" s="4" t="s">
        <v>344</v>
      </c>
      <c r="B15" s="6" t="n">
        <v>91000</v>
      </c>
      <c r="C15" s="6" t="n">
        <v>89000</v>
      </c>
      <c r="D15" s="6" t="n">
        <v>8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1</v>
      </c>
      <c r="B1" s="2" t="s">
        <v>1</v>
      </c>
    </row>
    <row r="2" spans="1:6">
      <c r="B2" s="2" t="s">
        <v>2</v>
      </c>
      <c r="C2" s="2" t="s">
        <v>29</v>
      </c>
      <c r="D2" s="2" t="s">
        <v>2</v>
      </c>
      <c r="E2" s="2" t="s">
        <v>29</v>
      </c>
      <c r="F2" s="2" t="s">
        <v>452</v>
      </c>
    </row>
    <row r="3" spans="1:6">
      <c r="A3" s="3" t="s">
        <v>453</v>
      </c>
    </row>
    <row r="4" spans="1:6">
      <c r="A4" s="4" t="s">
        <v>454</v>
      </c>
      <c r="B4" s="6" t="n">
        <v>937480</v>
      </c>
      <c r="C4" s="6" t="n">
        <v>937480</v>
      </c>
      <c r="D4" s="6" t="n">
        <v>901238</v>
      </c>
      <c r="E4" s="6" t="n">
        <v>937480</v>
      </c>
      <c r="F4" s="6" t="n">
        <v>899322</v>
      </c>
    </row>
    <row r="5" spans="1:6">
      <c r="A5" s="3" t="s">
        <v>455</v>
      </c>
    </row>
    <row r="6" spans="1:6">
      <c r="A6" s="4" t="s">
        <v>456</v>
      </c>
      <c r="B6" s="5" t="n">
        <v>937480</v>
      </c>
    </row>
    <row r="7" spans="1:6">
      <c r="A7" s="4" t="s">
        <v>457</v>
      </c>
      <c r="B7" s="5" t="n">
        <v>65649</v>
      </c>
      <c r="C7" s="5" t="n">
        <v>140049</v>
      </c>
    </row>
    <row r="8" spans="1:6">
      <c r="A8" s="4" t="s">
        <v>458</v>
      </c>
      <c r="D8" s="5" t="n">
        <v>-101891</v>
      </c>
      <c r="E8" s="6" t="n">
        <v>-101891</v>
      </c>
    </row>
    <row r="9" spans="1:6">
      <c r="A9" s="4" t="s">
        <v>459</v>
      </c>
      <c r="B9" s="6" t="n">
        <v>901238</v>
      </c>
      <c r="C9" s="6" t="n">
        <v>937480</v>
      </c>
    </row>
    <row r="10" spans="1:6">
      <c r="A10" s="4" t="s">
        <v>460</v>
      </c>
    </row>
    <row r="11" spans="1:6">
      <c r="A11" s="3" t="s">
        <v>453</v>
      </c>
    </row>
    <row r="12" spans="1:6">
      <c r="A12" s="4" t="s">
        <v>461</v>
      </c>
      <c r="B12" s="4" t="s">
        <v>280</v>
      </c>
    </row>
    <row r="13" spans="1:6">
      <c r="A13" s="4" t="s">
        <v>462</v>
      </c>
      <c r="B13" s="4" t="s">
        <v>463</v>
      </c>
    </row>
    <row r="14" spans="1:6">
      <c r="A14" s="4" t="s">
        <v>464</v>
      </c>
    </row>
    <row r="15" spans="1:6">
      <c r="A15" s="3" t="s">
        <v>453</v>
      </c>
    </row>
    <row r="16" spans="1:6">
      <c r="A16" s="4" t="s">
        <v>462</v>
      </c>
      <c r="B16" s="4" t="s">
        <v>463</v>
      </c>
    </row>
    <row r="17" spans="1:6">
      <c r="A17" s="4" t="s">
        <v>465</v>
      </c>
    </row>
    <row r="18" spans="1:6">
      <c r="A18" s="3" t="s">
        <v>453</v>
      </c>
    </row>
    <row r="19" spans="1:6">
      <c r="A19" s="4" t="s">
        <v>466</v>
      </c>
      <c r="D19" s="5" t="n">
        <v>8000</v>
      </c>
    </row>
    <row r="20" spans="1:6">
      <c r="A20" s="4" t="s">
        <v>461</v>
      </c>
      <c r="B20" s="4" t="s">
        <v>280</v>
      </c>
    </row>
    <row r="21" spans="1:6">
      <c r="A21" s="4" t="s">
        <v>462</v>
      </c>
      <c r="B21" s="4" t="s">
        <v>463</v>
      </c>
    </row>
    <row r="22" spans="1:6">
      <c r="A22" s="4" t="s">
        <v>467</v>
      </c>
    </row>
    <row r="23" spans="1:6">
      <c r="A23" s="3" t="s">
        <v>453</v>
      </c>
    </row>
    <row r="24" spans="1:6">
      <c r="A24" s="4" t="s">
        <v>466</v>
      </c>
      <c r="D24" s="6" t="n">
        <v>0</v>
      </c>
    </row>
    <row r="25" spans="1:6">
      <c r="A25" s="4" t="s">
        <v>461</v>
      </c>
      <c r="B25" s="4" t="s">
        <v>280</v>
      </c>
    </row>
    <row r="26" spans="1:6">
      <c r="A26" s="4" t="s">
        <v>462</v>
      </c>
      <c r="B26" s="4" t="s">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0</v>
      </c>
      <c r="B1" s="2" t="s">
        <v>91</v>
      </c>
      <c r="C1" s="2" t="s">
        <v>92</v>
      </c>
      <c r="D1" s="2" t="s">
        <v>93</v>
      </c>
      <c r="E1" s="2" t="s">
        <v>94</v>
      </c>
    </row>
    <row r="2" spans="1:5">
      <c r="A2" s="4" t="s">
        <v>95</v>
      </c>
      <c r="B2" s="6" t="n">
        <v>19750</v>
      </c>
      <c r="C2" s="6" t="n">
        <v>25</v>
      </c>
      <c r="D2" s="6" t="n">
        <v>19725</v>
      </c>
      <c r="E2" s="6" t="n">
        <v>0</v>
      </c>
    </row>
    <row r="3" spans="1:5">
      <c r="A3" s="4" t="s">
        <v>96</v>
      </c>
      <c r="B3" s="5" t="n">
        <v>2989945</v>
      </c>
      <c r="C3" s="6" t="n">
        <v>7526</v>
      </c>
      <c r="D3" s="5" t="n">
        <v>69629889</v>
      </c>
      <c r="E3" s="5" t="n">
        <v>-66647470</v>
      </c>
    </row>
    <row r="4" spans="1:5">
      <c r="A4" s="4" t="s">
        <v>97</v>
      </c>
      <c r="C4" s="5" t="n">
        <v>7526430</v>
      </c>
    </row>
    <row r="5" spans="1:5">
      <c r="A5" s="4" t="s">
        <v>98</v>
      </c>
      <c r="B5" s="5" t="n">
        <v>1151513</v>
      </c>
      <c r="C5" s="6" t="n">
        <v>0</v>
      </c>
      <c r="D5" s="5" t="n">
        <v>0</v>
      </c>
      <c r="E5" s="5" t="n">
        <v>1151513</v>
      </c>
    </row>
    <row r="6" spans="1:5">
      <c r="A6" s="4" t="s">
        <v>99</v>
      </c>
      <c r="C6" s="5" t="n">
        <v>25000</v>
      </c>
    </row>
    <row r="7" spans="1:5">
      <c r="A7" s="4" t="s">
        <v>100</v>
      </c>
      <c r="B7" s="5" t="n">
        <v>52293</v>
      </c>
      <c r="C7" s="6" t="n">
        <v>0</v>
      </c>
      <c r="D7" s="5" t="n">
        <v>52293</v>
      </c>
      <c r="E7" s="5" t="n">
        <v>0</v>
      </c>
    </row>
    <row r="8" spans="1:5">
      <c r="A8" s="4" t="s">
        <v>101</v>
      </c>
      <c r="B8" s="5" t="n">
        <v>1910475</v>
      </c>
      <c r="C8" s="6" t="n">
        <v>7551</v>
      </c>
      <c r="D8" s="5" t="n">
        <v>69701907</v>
      </c>
      <c r="E8" s="5" t="n">
        <v>-67798983</v>
      </c>
    </row>
    <row r="9" spans="1:5">
      <c r="A9" s="4" t="s">
        <v>102</v>
      </c>
      <c r="C9" s="5" t="n">
        <v>7551430</v>
      </c>
    </row>
    <row r="10" spans="1:5">
      <c r="A10" s="4" t="s">
        <v>98</v>
      </c>
      <c r="B10" s="5" t="n">
        <v>726895</v>
      </c>
      <c r="C10" s="6" t="n">
        <v>0</v>
      </c>
      <c r="D10" s="5" t="n">
        <v>0</v>
      </c>
      <c r="E10" s="5" t="n">
        <v>726895</v>
      </c>
    </row>
    <row r="11" spans="1:5">
      <c r="A11" s="4" t="s">
        <v>103</v>
      </c>
      <c r="B11" s="6" t="n">
        <v>1183580</v>
      </c>
      <c r="C11" s="6" t="n">
        <v>7551</v>
      </c>
      <c r="D11" s="6" t="n">
        <v>69701907</v>
      </c>
      <c r="E11" s="6" t="n">
        <v>-68525878</v>
      </c>
    </row>
    <row r="12" spans="1:5">
      <c r="A12" s="4" t="s">
        <v>104</v>
      </c>
      <c r="C12" s="5" t="n">
        <v>75514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8</v>
      </c>
      <c r="B1" s="2" t="s">
        <v>469</v>
      </c>
    </row>
    <row r="2" spans="1:2">
      <c r="A2" s="4" t="s">
        <v>248</v>
      </c>
    </row>
    <row r="3" spans="1:2">
      <c r="A3" s="3" t="s">
        <v>249</v>
      </c>
    </row>
    <row r="4" spans="1:2">
      <c r="A4" s="4" t="s">
        <v>470</v>
      </c>
      <c r="B4" s="4" t="s">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9</v>
      </c>
      <c r="D1" s="2" t="s">
        <v>336</v>
      </c>
    </row>
    <row r="2" spans="1:4">
      <c r="A2" s="3" t="s">
        <v>249</v>
      </c>
    </row>
    <row r="3" spans="1:4">
      <c r="A3" s="4" t="s">
        <v>473</v>
      </c>
      <c r="B3" s="6" t="n">
        <v>0</v>
      </c>
      <c r="C3" s="6" t="n">
        <v>0</v>
      </c>
    </row>
    <row r="4" spans="1:4">
      <c r="A4" s="3" t="s">
        <v>474</v>
      </c>
    </row>
    <row r="5" spans="1:4">
      <c r="A5" s="4" t="s">
        <v>475</v>
      </c>
      <c r="B5" s="5" t="n">
        <v>91</v>
      </c>
      <c r="C5" s="5" t="n">
        <v>89</v>
      </c>
      <c r="D5" s="6" t="n">
        <v>86</v>
      </c>
    </row>
    <row r="6" spans="1:4">
      <c r="A6" s="4" t="s">
        <v>54</v>
      </c>
      <c r="B6" s="5" t="n">
        <v>91</v>
      </c>
      <c r="C6" s="5" t="n">
        <v>89</v>
      </c>
    </row>
    <row r="7" spans="1:4">
      <c r="A7" s="4" t="s">
        <v>476</v>
      </c>
      <c r="B7" s="6" t="n">
        <v>-91</v>
      </c>
      <c r="C7" s="6" t="n">
        <v>-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477</v>
      </c>
      <c r="B1" s="2" t="s">
        <v>478</v>
      </c>
      <c r="C1" s="2" t="s">
        <v>1</v>
      </c>
    </row>
    <row r="2" spans="1:4">
      <c r="B2" s="2" t="s">
        <v>3</v>
      </c>
      <c r="C2" s="2" t="s">
        <v>2</v>
      </c>
      <c r="D2" s="2" t="s">
        <v>29</v>
      </c>
    </row>
    <row r="3" spans="1:4">
      <c r="A3" s="3" t="s">
        <v>479</v>
      </c>
    </row>
    <row r="4" spans="1:4">
      <c r="A4" s="4" t="s">
        <v>480</v>
      </c>
      <c r="B4" s="6" t="n">
        <v>270000</v>
      </c>
      <c r="C4" s="6" t="n">
        <v>545000</v>
      </c>
      <c r="D4" s="6" t="n">
        <v>275000</v>
      </c>
    </row>
    <row r="5" spans="1:4">
      <c r="A5" s="4" t="s">
        <v>481</v>
      </c>
      <c r="C5" s="4" t="s">
        <v>482</v>
      </c>
    </row>
    <row r="6" spans="1:4">
      <c r="A6" s="4" t="s">
        <v>483</v>
      </c>
      <c r="C6" s="6" t="n">
        <v>67348</v>
      </c>
      <c r="D6" s="6" t="n">
        <v>11400</v>
      </c>
    </row>
    <row r="7" spans="1:4">
      <c r="A7" s="4" t="s">
        <v>484</v>
      </c>
      <c r="C7" s="6" t="n">
        <v>545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5</v>
      </c>
      <c r="B1" s="2" t="s">
        <v>486</v>
      </c>
      <c r="C1" s="2" t="s">
        <v>1</v>
      </c>
    </row>
    <row r="2" spans="1:4">
      <c r="B2" s="2" t="s">
        <v>487</v>
      </c>
      <c r="C2" s="2" t="s">
        <v>2</v>
      </c>
      <c r="D2" s="2" t="s">
        <v>488</v>
      </c>
    </row>
    <row r="3" spans="1:4">
      <c r="A3" s="3" t="s">
        <v>168</v>
      </c>
    </row>
    <row r="4" spans="1:4">
      <c r="A4" s="4" t="s">
        <v>489</v>
      </c>
      <c r="C4" s="6" t="n">
        <v>32981</v>
      </c>
    </row>
    <row r="5" spans="1:4">
      <c r="A5" s="4" t="s">
        <v>490</v>
      </c>
    </row>
    <row r="6" spans="1:4">
      <c r="A6" s="3" t="s">
        <v>168</v>
      </c>
    </row>
    <row r="7" spans="1:4">
      <c r="A7" s="4" t="s">
        <v>491</v>
      </c>
      <c r="D7" s="6" t="n">
        <v>250000</v>
      </c>
    </row>
    <row r="8" spans="1:4">
      <c r="A8" s="4" t="s">
        <v>492</v>
      </c>
      <c r="D8" s="4" t="s">
        <v>493</v>
      </c>
    </row>
    <row r="9" spans="1:4">
      <c r="A9" s="4" t="s">
        <v>494</v>
      </c>
      <c r="C9" s="4" t="s">
        <v>495</v>
      </c>
    </row>
    <row r="10" spans="1:4">
      <c r="A10" s="4" t="s">
        <v>496</v>
      </c>
      <c r="B10" s="4" t="s">
        <v>497</v>
      </c>
    </row>
    <row r="11" spans="1:4">
      <c r="A11" s="4" t="s">
        <v>498</v>
      </c>
      <c r="B11" s="4" t="s">
        <v>499</v>
      </c>
    </row>
    <row r="12" spans="1:4">
      <c r="A12" s="4" t="s">
        <v>500</v>
      </c>
      <c r="B12" s="4" t="s">
        <v>499</v>
      </c>
    </row>
    <row r="13" spans="1:4">
      <c r="A13" s="4" t="s">
        <v>501</v>
      </c>
      <c r="B13" s="4" t="s">
        <v>502</v>
      </c>
    </row>
    <row r="14" spans="1:4">
      <c r="A14" s="4" t="s">
        <v>503</v>
      </c>
      <c r="B14" s="4" t="s">
        <v>499</v>
      </c>
    </row>
    <row r="15" spans="1:4">
      <c r="A15" s="4" t="s">
        <v>504</v>
      </c>
      <c r="B15" s="6" t="n">
        <v>250000</v>
      </c>
    </row>
    <row r="16" spans="1:4">
      <c r="A16" s="4" t="s">
        <v>505</v>
      </c>
    </row>
    <row r="17" spans="1:4">
      <c r="A17" s="3" t="s">
        <v>168</v>
      </c>
    </row>
    <row r="18" spans="1:4">
      <c r="A18" s="4" t="s">
        <v>506</v>
      </c>
      <c r="B18" s="4" t="s">
        <v>507</v>
      </c>
    </row>
    <row r="19" spans="1:4">
      <c r="A19" s="4" t="s">
        <v>508</v>
      </c>
      <c r="C19" s="4" t="s">
        <v>509</v>
      </c>
    </row>
    <row r="20" spans="1:4">
      <c r="A20" s="4" t="s">
        <v>510</v>
      </c>
      <c r="B20" s="4" t="s">
        <v>511</v>
      </c>
    </row>
    <row r="21" spans="1:4">
      <c r="A21" s="4" t="s">
        <v>512</v>
      </c>
    </row>
    <row r="22" spans="1:4">
      <c r="A22" s="3" t="s">
        <v>168</v>
      </c>
    </row>
    <row r="23" spans="1:4">
      <c r="A23" s="4" t="s">
        <v>494</v>
      </c>
      <c r="B23"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v>
      </c>
      <c r="B1" s="2" t="s">
        <v>1</v>
      </c>
    </row>
    <row r="2" spans="1:3">
      <c r="B2" s="2" t="s">
        <v>2</v>
      </c>
      <c r="C2" s="2" t="s">
        <v>29</v>
      </c>
    </row>
    <row r="3" spans="1:3">
      <c r="A3" s="3" t="s">
        <v>106</v>
      </c>
    </row>
    <row r="4" spans="1:3">
      <c r="A4" s="4" t="s">
        <v>84</v>
      </c>
      <c r="B4" s="6" t="n">
        <v>-726895</v>
      </c>
      <c r="C4" s="6" t="n">
        <v>-1151513</v>
      </c>
    </row>
    <row r="5" spans="1:3">
      <c r="A5" s="3" t="s">
        <v>107</v>
      </c>
    </row>
    <row r="6" spans="1:3">
      <c r="A6" s="4" t="s">
        <v>108</v>
      </c>
      <c r="B6" s="5" t="n">
        <v>45914</v>
      </c>
      <c r="C6" s="5" t="n">
        <v>24651</v>
      </c>
    </row>
    <row r="7" spans="1:3">
      <c r="A7" s="4" t="s">
        <v>77</v>
      </c>
      <c r="B7" s="5" t="n">
        <v>125027</v>
      </c>
      <c r="C7" s="5" t="n">
        <v>0</v>
      </c>
    </row>
    <row r="8" spans="1:3">
      <c r="A8" s="4" t="s">
        <v>109</v>
      </c>
      <c r="B8" s="5" t="n">
        <v>0</v>
      </c>
      <c r="C8" s="5" t="n">
        <v>52293</v>
      </c>
    </row>
    <row r="9" spans="1:3">
      <c r="A9" s="4" t="s">
        <v>110</v>
      </c>
      <c r="B9" s="5" t="n">
        <v>0</v>
      </c>
      <c r="C9" s="5" t="n">
        <v>19750</v>
      </c>
    </row>
    <row r="10" spans="1:3">
      <c r="A10" s="4" t="s">
        <v>111</v>
      </c>
      <c r="B10" s="5" t="n">
        <v>2465</v>
      </c>
      <c r="C10" s="5" t="n">
        <v>2484</v>
      </c>
    </row>
    <row r="11" spans="1:3">
      <c r="A11" s="3" t="s">
        <v>112</v>
      </c>
    </row>
    <row r="12" spans="1:3">
      <c r="A12" s="4" t="s">
        <v>34</v>
      </c>
      <c r="B12" s="5" t="n">
        <v>130779</v>
      </c>
      <c r="C12" s="5" t="n">
        <v>171379</v>
      </c>
    </row>
    <row r="13" spans="1:3">
      <c r="A13" s="4" t="s">
        <v>35</v>
      </c>
      <c r="B13" s="5" t="n">
        <v>189210</v>
      </c>
      <c r="C13" s="5" t="n">
        <v>112467</v>
      </c>
    </row>
    <row r="14" spans="1:3">
      <c r="A14" s="4" t="s">
        <v>113</v>
      </c>
      <c r="B14" s="5" t="n">
        <v>69284</v>
      </c>
      <c r="C14" s="5" t="n">
        <v>-35810</v>
      </c>
    </row>
    <row r="15" spans="1:3">
      <c r="A15" s="4" t="s">
        <v>114</v>
      </c>
      <c r="B15" s="5" t="n">
        <v>-305538</v>
      </c>
      <c r="C15" s="5" t="n">
        <v>-254862</v>
      </c>
    </row>
    <row r="16" spans="1:3">
      <c r="A16" s="4" t="s">
        <v>115</v>
      </c>
      <c r="B16" s="5" t="n">
        <v>-36242</v>
      </c>
      <c r="C16" s="5" t="n">
        <v>38158</v>
      </c>
    </row>
    <row r="17" spans="1:3">
      <c r="A17" s="4" t="s">
        <v>116</v>
      </c>
      <c r="B17" s="5" t="n">
        <v>-505996</v>
      </c>
      <c r="C17" s="5" t="n">
        <v>-1021003</v>
      </c>
    </row>
    <row r="18" spans="1:3">
      <c r="A18" s="3" t="s">
        <v>117</v>
      </c>
    </row>
    <row r="19" spans="1:3">
      <c r="A19" s="4" t="s">
        <v>118</v>
      </c>
      <c r="B19" s="5" t="n">
        <v>0</v>
      </c>
      <c r="C19" s="5" t="n">
        <v>-56644</v>
      </c>
    </row>
    <row r="20" spans="1:3">
      <c r="A20" s="4" t="s">
        <v>119</v>
      </c>
      <c r="B20" s="5" t="n">
        <v>-8000</v>
      </c>
      <c r="C20" s="5" t="n">
        <v>-176000</v>
      </c>
    </row>
    <row r="21" spans="1:3">
      <c r="A21" s="4" t="s">
        <v>120</v>
      </c>
      <c r="B21" s="5" t="n">
        <v>-8000</v>
      </c>
      <c r="C21" s="5" t="n">
        <v>-232644</v>
      </c>
    </row>
    <row r="22" spans="1:3">
      <c r="A22" s="3" t="s">
        <v>121</v>
      </c>
    </row>
    <row r="23" spans="1:3">
      <c r="A23" s="4" t="s">
        <v>122</v>
      </c>
      <c r="B23" s="5" t="n">
        <v>270000</v>
      </c>
      <c r="C23" s="5" t="n">
        <v>275000</v>
      </c>
    </row>
    <row r="24" spans="1:3">
      <c r="A24" s="4" t="s">
        <v>45</v>
      </c>
      <c r="B24" s="5" t="n">
        <v>250000</v>
      </c>
      <c r="C24" s="5" t="n">
        <v>0</v>
      </c>
    </row>
    <row r="25" spans="1:3">
      <c r="A25" s="4" t="s">
        <v>123</v>
      </c>
      <c r="B25" s="5" t="n">
        <v>520000</v>
      </c>
      <c r="C25" s="5" t="n">
        <v>275000</v>
      </c>
    </row>
    <row r="26" spans="1:3">
      <c r="A26" s="4" t="s">
        <v>124</v>
      </c>
      <c r="B26" s="5" t="n">
        <v>6004</v>
      </c>
      <c r="C26" s="5" t="n">
        <v>-978647</v>
      </c>
    </row>
    <row r="27" spans="1:3">
      <c r="A27" s="4" t="s">
        <v>125</v>
      </c>
      <c r="B27" s="5" t="n">
        <v>538114</v>
      </c>
    </row>
    <row r="28" spans="1:3">
      <c r="A28" s="4" t="s">
        <v>126</v>
      </c>
      <c r="B28" s="5" t="n">
        <v>544118</v>
      </c>
      <c r="C28" s="5" t="n">
        <v>538114</v>
      </c>
    </row>
    <row r="29" spans="1:3">
      <c r="A29" s="3" t="s">
        <v>127</v>
      </c>
    </row>
    <row r="30" spans="1:3">
      <c r="A30" s="4" t="s">
        <v>128</v>
      </c>
      <c r="B30" s="6" t="n">
        <v>54802</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34:24Z</dcterms:created>
  <dcterms:modified xmlns:dcterms="http://purl.org/dc/terms/" xmlns:xsi="http://www.w3.org/2001/XMLSchema-instance" xsi:type="dcterms:W3CDTF">2017-09-28T16:34:24Z</dcterms:modified>
</cp:coreProperties>
</file>